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m"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vestiture" sheetId="9" state="visible" r:id="rId9"/>
    <sheet xmlns:r="http://schemas.openxmlformats.org/officeDocument/2006/relationships" name="Recent Accounting Standards" sheetId="10" state="visible" r:id="rId10"/>
    <sheet xmlns:r="http://schemas.openxmlformats.org/officeDocument/2006/relationships" name="Revenue" sheetId="11" state="visible" r:id="rId11"/>
    <sheet xmlns:r="http://schemas.openxmlformats.org/officeDocument/2006/relationships" name="Stockholders Equity" sheetId="12" state="visible" r:id="rId12"/>
    <sheet xmlns:r="http://schemas.openxmlformats.org/officeDocument/2006/relationships" name="Net Income Per Common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Information on Business Segment" sheetId="22" state="visible" r:id="rId22"/>
    <sheet xmlns:r="http://schemas.openxmlformats.org/officeDocument/2006/relationships" name="Commitments and Contingencies" sheetId="23" state="visible" r:id="rId23"/>
    <sheet xmlns:r="http://schemas.openxmlformats.org/officeDocument/2006/relationships" name="Business Reorganization" sheetId="24" state="visible" r:id="rId24"/>
    <sheet xmlns:r="http://schemas.openxmlformats.org/officeDocument/2006/relationships" name="Recent Accounting Standards (Po" sheetId="25" state="visible" r:id="rId25"/>
    <sheet xmlns:r="http://schemas.openxmlformats.org/officeDocument/2006/relationships" name="Revenue (Tables)" sheetId="26" state="visible" r:id="rId26"/>
    <sheet xmlns:r="http://schemas.openxmlformats.org/officeDocument/2006/relationships" name="Stockholders Equity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Pension and Other Postretirem_2" sheetId="32" state="visible" r:id="rId32"/>
    <sheet xmlns:r="http://schemas.openxmlformats.org/officeDocument/2006/relationships" name="Changes in Accumulated Other _2" sheetId="33" state="visible" r:id="rId33"/>
    <sheet xmlns:r="http://schemas.openxmlformats.org/officeDocument/2006/relationships" name="Information on Business Segme_2" sheetId="34" state="visible" r:id="rId34"/>
    <sheet xmlns:r="http://schemas.openxmlformats.org/officeDocument/2006/relationships" name="Business Reorganization (Tables" sheetId="35" state="visible" r:id="rId35"/>
    <sheet xmlns:r="http://schemas.openxmlformats.org/officeDocument/2006/relationships" name="Divestiture - Narrative (Detail" sheetId="36" state="visible" r:id="rId36"/>
    <sheet xmlns:r="http://schemas.openxmlformats.org/officeDocument/2006/relationships" name="Revenue - Revenue by Category (" sheetId="37" state="visible" r:id="rId37"/>
    <sheet xmlns:r="http://schemas.openxmlformats.org/officeDocument/2006/relationships" name="Revenue - Contract Balances (De" sheetId="38" state="visible" r:id="rId38"/>
    <sheet xmlns:r="http://schemas.openxmlformats.org/officeDocument/2006/relationships" name="Revenue - Remaining Performance" sheetId="39" state="visible" r:id="rId39"/>
    <sheet xmlns:r="http://schemas.openxmlformats.org/officeDocument/2006/relationships" name="Stockholders Equity (Details)" sheetId="40" state="visible" r:id="rId40"/>
    <sheet xmlns:r="http://schemas.openxmlformats.org/officeDocument/2006/relationships" name="Net Income Per Common Share (De"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Debt (Debt Schedule) (Details)" sheetId="44" state="visible" r:id="rId44"/>
    <sheet xmlns:r="http://schemas.openxmlformats.org/officeDocument/2006/relationships" name="Debt (Narrative) (Details)" sheetId="45" state="visible" r:id="rId45"/>
    <sheet xmlns:r="http://schemas.openxmlformats.org/officeDocument/2006/relationships" name="Derivatives - Narrative (Detail" sheetId="46" state="visible" r:id="rId46"/>
    <sheet xmlns:r="http://schemas.openxmlformats.org/officeDocument/2006/relationships" name="Fair Value Measurements (Detail" sheetId="47" state="visible" r:id="rId47"/>
    <sheet xmlns:r="http://schemas.openxmlformats.org/officeDocument/2006/relationships" name="Pension and Other Postretirem_3" sheetId="48" state="visible" r:id="rId48"/>
    <sheet xmlns:r="http://schemas.openxmlformats.org/officeDocument/2006/relationships" name="Income Taxes (Details)" sheetId="49" state="visible" r:id="rId49"/>
    <sheet xmlns:r="http://schemas.openxmlformats.org/officeDocument/2006/relationships" name="Changes in Accumulated Other _3" sheetId="50" state="visible" r:id="rId50"/>
    <sheet xmlns:r="http://schemas.openxmlformats.org/officeDocument/2006/relationships" name="Changes in Accumulated Other _4" sheetId="51" state="visible" r:id="rId51"/>
    <sheet xmlns:r="http://schemas.openxmlformats.org/officeDocument/2006/relationships" name="Information on Business Segme_3" sheetId="52" state="visible" r:id="rId52"/>
    <sheet xmlns:r="http://schemas.openxmlformats.org/officeDocument/2006/relationships" name="Information on Business Segme_4" sheetId="53" state="visible" r:id="rId53"/>
    <sheet xmlns:r="http://schemas.openxmlformats.org/officeDocument/2006/relationships" name="Business Reorganization - Narra" sheetId="54" state="visible" r:id="rId54"/>
    <sheet xmlns:r="http://schemas.openxmlformats.org/officeDocument/2006/relationships" name="Business Reorganization - Chang"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4801</t>
        </is>
      </c>
    </row>
    <row r="9">
      <c r="A9" s="4" t="inlineStr">
        <is>
          <t>Entity Registrant Name</t>
        </is>
      </c>
      <c r="B9" s="4" t="inlineStr">
        <is>
          <t>BARNES GROUP INC</t>
        </is>
      </c>
    </row>
    <row r="10">
      <c r="A10" s="4" t="inlineStr">
        <is>
          <t>Entity Central Index Key</t>
        </is>
      </c>
      <c r="B10" s="4" t="inlineStr">
        <is>
          <t>000000998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6-0247840</t>
        </is>
      </c>
    </row>
    <row r="17">
      <c r="A17" s="4" t="inlineStr">
        <is>
          <t>Entity Address, Address Line One</t>
        </is>
      </c>
      <c r="B17" s="4" t="inlineStr">
        <is>
          <t>123 Main Street</t>
        </is>
      </c>
    </row>
    <row r="18">
      <c r="A18" s="4" t="inlineStr">
        <is>
          <t>Entity Address, City or Town</t>
        </is>
      </c>
      <c r="B18" s="4" t="inlineStr">
        <is>
          <t>Bristol</t>
        </is>
      </c>
    </row>
    <row r="19">
      <c r="A19" s="4" t="inlineStr">
        <is>
          <t>Entity Address, State or Province</t>
        </is>
      </c>
      <c r="B19" s="4" t="inlineStr">
        <is>
          <t>CT</t>
        </is>
      </c>
    </row>
    <row r="20">
      <c r="A20" s="4" t="inlineStr">
        <is>
          <t>Entity Address, Postal Zip Code</t>
        </is>
      </c>
      <c r="B20" s="4" t="inlineStr">
        <is>
          <t>06010</t>
        </is>
      </c>
    </row>
    <row r="21">
      <c r="A21" s="4" t="inlineStr">
        <is>
          <t>City Area Code</t>
        </is>
      </c>
      <c r="B21" s="4" t="inlineStr">
        <is>
          <t>860</t>
        </is>
      </c>
    </row>
    <row r="22">
      <c r="A22" s="4" t="inlineStr">
        <is>
          <t>Local Phone Number</t>
        </is>
      </c>
      <c r="B22" s="4" t="inlineStr">
        <is>
          <t>583-7070</t>
        </is>
      </c>
    </row>
    <row r="23">
      <c r="A23" s="4" t="inlineStr">
        <is>
          <t>Title of 12(b) Security</t>
        </is>
      </c>
      <c r="B23" s="4" t="inlineStr">
        <is>
          <t>Common Stock, par value $0.01 per share</t>
        </is>
      </c>
    </row>
    <row r="24">
      <c r="A24" s="4" t="inlineStr">
        <is>
          <t>Trading Symbol</t>
        </is>
      </c>
      <c r="B24" s="4" t="inlineStr">
        <is>
          <t>B</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653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1</t>
        </is>
      </c>
    </row>
    <row r="3">
      <c r="A3" s="3" t="inlineStr">
        <is>
          <t>Accounting Changes and Error Corrections [Abstract]</t>
        </is>
      </c>
    </row>
    <row r="4">
      <c r="A4" s="4" t="inlineStr">
        <is>
          <t>Recent Accounting Standards</t>
        </is>
      </c>
      <c r="B4" s="4" t="inlineStr">
        <is>
          <t>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June 2016, the FASB amended its guidance related to credit losses on financial instruments. The amended guidance requires the use of a methodology of estimation that reflects expected credit losses on certain types of financial instruments, including trade receivables, as a replacement to the current methodology, which estimates losses based on incurred credit losses. This expected credit loss methodology requires that the Company consider a broader range of information when estimating credit losses on receivables. The amended guidance was effective for fiscal years, and interim periods within those years, beginning after December 15, 2019. The Company adopted this amended guidance and applicable FASB updates related to the guidance during the first quarter of 2020 and it did not have a material impact on the Company's Consolidated Financial Statement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is permitted in any interim or annual period. The guidance requires application on either a prospective, retrospective or modified retrospective basis, contingent on the income tax exception being applied. The Company has adopted this guidance, on a prospective basis, on January 1, 2021 and it did not have a material impact on the Company's Consolidated Financial Statements. Recently Issu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Company is a global provider of highly engineered products, differentiated industrial technologies, and innovative solutions, serving a wide range of end markets and customers. Its specialized products and services are used in far-reaching applications including aerospace, transportation, manufacturing, automation, healthcare and packaging. Revenue is recognized by the Company when control of the product or solution is transferred to the customer. Control is generally transferred when products are shipped or delivered to customers, title is transferred, and the significant risks and rewards of ownership have transferred, and the Company has rights to payment and rewards of ownership pass to the customer. Customer acceptance may also be a factor in determining whether control of the product has transferred. Although revenue is generally transferred at a point in time, a certain portion of the Company's businesses with customized products or contracts in which the Company performs work on customer-owned assets requires the use of an over time recognition model as certain contracts meet one or more of the established criteria pursuant to the accounting guidance. Also, service revenue is recognized as control transfers, which is concurrent with the services being performed. The following table presents the Company's revenue disaggregated by products and services, and geographic regions, by segment: Three Months Ended Three Months Ended Industrial Aerospace Total Company Industrial Aerospace Total Company Products and Services Engineered Components Products $ 48,286 $ — $ 48,286 $ 47,707 $ — $ 47,707 Molding Solutions Products 108,547 — 108,547 97,406 — 97,406 Force &amp; Motion Control Products 45,657 — 45,657 39,791 — 39,791 Automation Products 17,497 — 17,497 14,196 — 14,196 Aerospace Original Equipment Manufacturer Products — 55,528 55,528 — 81,706 81,706 Aerospace Aftermarket Products and Services — 26,114 26,114 — 49,865 49,865 $ 219,987 $ 81,642 $ 301,629 $ 199,100 $ 131,571 $ 330,671 Geographic Regions (A) Americas $ 82,895 $ 59,009 $ 141,904 $ 80,644 $ 92,578 $ 173,222 Europe 88,674 14,151 102,825 81,864 25,163 107,027 Asia 46,760 7,647 54,407 35,493 11,696 47,189 Rest of World 1,658 835 2,493 1,099 2,134 3,233 $ 219,987 $ 81,642 $ 301,629 $ 199,100 $ 131,571 $ 330,671 (A) Sales by geographic region are based on the location to which the product is shipped. Revenue from products and services transferred to customers at a point in time accounted for approximately 80 percent and 85 percent of total revenue for the three-month periods ended March 31, 2021 and 2020, respectively. A majority of revenue within the Industrial segment and Aerospace OEM business, along with a portion of revenue within the Aerospace Aftermarket business, is recognized at a point in time, primarily when the product or solution is shipped to the customer. Revenue from products and services transferred to customers over-time accounted for approximately 20 percent and 15 percent of total revenue for the three-month periods ended March 31, 2021, and 2020, respectively. The Company recognizes revenue over-time in instances where a contract supports a continual transfer of control to the customer. Substantially all of our revenue in the Aerospace maintenance repair and overhaul business (within Aftermarket Products and Services) and a portion of the Engineered Components products, Molding Solutions products and Aerospace OEM products is recognized over-time. Within the Molding Solutions and Aerospace Aftermarket businesses, this continual transfer of control to the customer results from repair and refurbishment work performed on customer-controlled assets. With other contracts, this continual transfer of control to the customer is supported by clauses in the contract, or governing commercial law for the relevant jurisdiction, where we deliver products that do not have an alternative use and require an enforceable right to payment of costs incurred (plus a reasonable profit) or the Company has a contractual right to complete any work in process and receive full contract price. The majority of our revenues are from contracts that are for less than one year, however certain Aerospace OEM and Molding Solutions business contracts extend beyond one year. In the Industrial segment, customers are typically OEMs or suppliers to OEMs and, in some businesses, distributors. In the Aerospace segment, customers include commercial airlines, OEMs and other aircraft and defense-related parts and service providers. A performance obligation represents a promise within a contract to provide a distinct good or service to the customer. Revenue is recognized in an over-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 time contracts as we believe this measure best depicts the transfer of control to the customer, which occurs as we incur costs on contracts. Adjustments to net sales, cost of sales and the related impact to operating income are recognized as necessary in the period they become known. Revenue recognized from performance obligations satisfied in previous periods was not material in both the three months ended March 31, 2021 and 2020. Contract Balances . The timing of revenue recognition, invoicing and cash collections affect accounts receivable, unbilled receivables (contract assets) and customer advances and deposits (contract liabilities) on the Consolidated Balance Sheets. Unbilled Receivables (Contract Assets) -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s as of March 31, 2021 and December 31, 2020.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may not have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solidated Balance Sheets on an individual contract basis at the end of each reporting period. Net contract asset (liabilities) consisted of the following: March 31, 2021 December 31, 2020 $ Change % Change Unbilled receivables (contract assets) $ 35,796 $ 33,009 $ 2,787 8 % Contract liabilities (35,046) (39,865) 4,819 (12) % Net contract asset (liabilities) $ 750 $ (6,856) $ 7,606 NM NM - Not Meaningful Contract liabilities balances at March 31, 2021 and December 31, 2020 include $11,158 and $12,750, respectively, of customer advances for which the Company has an unconditional right to collect payment. Accounts receivable, as presented on the Consolidated Balance Sheet, include corresponding balances at March 31, 2021 and December 31, 2020, respectively. Changes in the net contract asset during the three-month period ended March 31, 2021 included a $4,819 decrease in contract liabilities, driven primarily by revenue recognized in the current period, partially offset by new customer advances and deposits. Adding to this net contract asset increase was a $2,787 increase in contract assets, driven primarily by contract progress (i.e. unbilled receivable), partially offset by earlier contract progress being invoiced to the customer. The Company recognized approximately 40% of the revenue related to the contract liability balance as of December 31, 2020 during the three months ended March 31, 2021, and approximately 40% of the revenue related to the contract liability balance as of December 31, 2019 during the three months ended March 31, 2020, primarily representing revenue from the sale of molds and hot runners within the Molding Solutions business. Remaining Performance Obligations . The Company has elected to disclose remaining performance obligations only for contracts with an original duration of greater than one year. Such remaining performance obligations represent the transaction price of firm orders for which work has not ye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ccounting guidance. As of March 31, 2021, the aggregate amount of the transaction price allocated to remaining performance obligations was $178,459. The Company expects to recognize revenue on approximately 70% of the remaining performance obligations over the next 12 months, with the remainder being recognized within 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A schedule of consolidated changes in equity for the three months ended March 31, 2021 is as follows (shares in thousands): Common Common Additional Treasury Treasury Retained Accumulated Total December 31, 2020 64,171 $ 642 $ 501,531 13,530 $ (516,992) $ 1,519,811 $ (122,315) $ 1,382,677 Comprehensive income — — — — — 19,382 (44,902) (25,520) Dividends declared ($0.16 per share) — — — — — (8,104) — (8,104) Employee stock plans 12 — 2,406 1 (68) (24) — 2,314 March 31, 2021 64,183 $ 642 $ 503,937 13,531 $ (517,060) $ 1,531,065 $ (167,217) $ 1,351,367 A schedule of consolidated changes in equity for the three months ended March 31, 2020 is as follows (shares in thousands): Common Common Additional Treasury Treasury Retained Accumulated Total December 31, 2019 63,873 $ 639 $ 489,282 13,051 $ (498,074) $ 1,489,176 $ (210,495) $ 1,270,528 Comprehensive income — — — — — 29,733 (34,189) (4,456) Dividends declared ($0.16 per share) — — — — — (8,133) — (8,133) Common stock repurchases — — — 396 (15,550) — — (15,550) Employee stock plans 17 — 2,743 2 (84) (88) — 2,571 March 31, 2020 63,890 $ 639 $ 492,025 13,449 $ (513,708) $ 1,510,688 $ (244,684) $ 1,244,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1</t>
        </is>
      </c>
    </row>
    <row r="3">
      <c r="A3" s="3" t="inlineStr">
        <is>
          <t>Earnings Per Share [Abstract]</t>
        </is>
      </c>
    </row>
    <row r="4">
      <c r="A4" s="4" t="inlineStr">
        <is>
          <t>Net Income Per Common Share</t>
        </is>
      </c>
      <c r="B4" s="4" t="inlineStr">
        <is>
          <t>Net Income Per Common Share For the purpose of computing diluted net income per common share, the weighted-average number of common shares outstanding is increased for the potential dilutive effects of stock-based incentive plans. For the purpose of computing diluted net income per common share, the weighted-average number of common shares outstanding was increased by 154,022 and 440,725 for the three-month periods ended March 31, 2021 and 2020, respectively. The calculation of weighted-average diluted shares outstanding excludes all shares that would have been anti-dilutive. During the three-month periods ended March 31, 2021 and 2020, the Company excluded 522,117 and 325,670 stock awards, respectively, from the calculation of weighted-average diluted shares outstanding as the stock awards were considered anti-dilutive. The Company granted 144,000 stock options, 104,029 restricted stock unit awards and 99,155 performance share awards ("PSAs") in February 2021 as part of its annual long-term incentive equity grant awards. All of the stock options and the restricted stock unit awards vest upon meeting certain service conditions. The restricted stock unit awards are included in basic weighted-average common shares outstanding as they contain nonforfeitable rights to dividend payments. The PSAs are part of the long-term Performance Share Award Program and are based on performance goals that are driven by a combination of independently measured metrics (depending on the grant year) with each metric being weighted equally. The metrics for awards granted in 2021 include the Company’s total shareholder return (“TSR”), return on invested capital (“ROIC”) and operating income before depreciation and amortization growth ("EBITDA growth"). The TSR and EBITDA growth metrics are designed to assess the long-term Company performance relative to the performance of companies included in the Russell 2000 Index over a three-year performance period. ROIC is designed to assess the Company's performance compared to pre-established Company targets over a three-year performance period. The participants can earn from zero to 250% of the target award and the award includes a forfeitable right to dividend equivalents, which are not included in the aggregate target award numbers. The fair value of the TSR is determined using a Monte Carlo valuation method as the award contains a market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components of inventories consisted of: March 31, 2021 December 31, 2020 Finished goods $ 78,023 $ 79,833 Work-in-process 75,858 76,542 Raw material and supplies 79,584 81,633 $ 233,465 $ 238,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Goodwill: The following table sets forth the change in the carrying amount of goodwill for each reportable segment and for the Company as of and for the period ended March 31, 2021: Industrial Aerospace Total Company December 31, 2020 $ 980,794 $ 30,786 $ 1,011,580 Foreign currency translation (39,729) — (39,729) March 31, 2021 $ 941,065 $ 30,786 $ 971,851 Other Intangible Assets: Other intangible assets consisted of: March 31, 2021 December 31, 2020 Range of Gross Amount Accumulated Amortization Gross Amount Accumulated Amortization Amortized intangible assets: Revenue Sharing Programs (RSPs) Up to 30 $ 299,500 $ (144,937) $ 299,500 $ (143,209) Component Repair Programs (CRPs) Up to 30 111,839 (31,918) 111,839 (30,869) Customer relationships 10-16 338,366 (123,806) 338,366 (118,752) Patents and technology 4-11 123,433 (79,623) 123,433 (77,311) Trademarks/trade names 10-30 10,949 (10,431) 10,949 (10,377) Other Up to 15 10,746 (4,733) 10,746 (4,580) 894,833 (395,448) 894,833 (385,098) Unamortized intangible assets: Trade names 55,670 — 55,670 — Foreign currency translation (13,907) — (1,273) — Other intangible assets $ 936,596 $ (395,448) $ 949,230 $ (385,098) Estimated amortization of intangible assets for future periods is as follows: 2021 (remainder) - $32,000; 2022 - $42,000; 2023- $44,000; 2024 - $44,000, 2025 - $44,000 and 2026- $4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and notes and overdrafts payable at March 31, 2021 and December 31, 2020 consisted of: March 31, 2021 December 31, 2020 Carrying Fair Carrying Fair Amended Credit Agreement $ 558,526 $ 596,456 $ 593,622 $ 601,936 3.97% Senior Notes 100,000 109,282 100,000 109,151 Borrowings under lines of credit and overdrafts 7,507 7,507 2,115 2,115 Finance leases 7,343 8,508 8,268 8,650 Other foreign bank borrowings 197 199 254 257 673,573 721,952 704,259 722,109 Less current maturities (9,558) (4,391) Long-term debt $ 664,015 $ 699,868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3.97% Senior Notes”). The 3.97% Senior Notes are senior unsecured obligations of the Company and pay interest semi-annually on April 17 and October 17 of each year at an annual rate of 3.97%.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On October 8, 2020, the Company entered into the sixth amendment to its fifth amended and restated revolving credit agreement with Bank of America (the “Sixth Amendment”) and the first amendment to the Note Purchase Agreement with New York Life (the “First NPA Amendment”). The Sixth Amendment maintained the borrowing availability of $1,000,000 along with access to request $200,000 through an accordion feature. The Sixth Amendment and the First NPA Amendment provided for an increase in the Company’s maximum ratio of Consolidated Senior Debt, as defined, to Consolidated EBITDA, as defined, from 3.25 times (or, if a certain permitted acquisition above $150,000 is consummated, 3.50 times) to 3.75 times in each case at the end of the four fiscal quarters, beginning with December 31, 2020, and regardless of whether a permitted acquisition, as defined, is consummated, providing additional financing flexibility and access to liquidity. Additionally, the Sixth Amendment requires the Company to maintain a maximum ratio of Consolidated Total Debt, as defined, to Consolidated EBITDA, of not more than 3.75 times in each case, at the end of the four fiscal quarters, beginning with December 31, 2020 and regardless of whether a permitted acquisition, as defined, is consummated. Furthermore, the First NPA Amendment provides for (i) adjustments to the ratio of Consolidated Total Debt, as defined, to Consolidated EBITDA, as defined, to conform to a more restrictive total leverage ratio that may be required under the Amended Credit Agreement, (ii) an increase in the amount of allowable add-back for restructuring charges when calculating Consolidated EBITDA from $15,000 to $25,000 and (iii) a required fee payment equal to 0.50% per annum times the daily outstanding principal amount of the note during each of the four fiscal quarters, following the quarter ended December 31, 2020, if the Company’s Senior Leverage Ratio, as defined, exceeds 3.25 times. In October 2020, the Company paid fees and expenses of $1,384 in conjunction with executing the Amendments; such fees have been deferred within Other Assets on the accompanying Consolidated Balance Sheet and are being amortized on the Consolidated Statements of Income. On February 10, 2021, the Company and certain of its subsidiaries entered into the sixth amended and restated senior unsecured revolving credit agreement (the "Amended Credit Agreement") and retained Bank of America, N.A. as the Administrative Agent for the lenders. The Amended Credit Agreement maintains the $1,000,000 of availability within the facility, while increasing the available borrowings under the accordion feature from $200,000 to $250,000 (aggregate availability of $1,250,000) and extends the maturity date through February 2026. The Amended Credit Agreement also adjusts the interest rate to either the Eurocurrency rate, as defined in the Amended Credit Agreement, plus a margin of 1.175% to 1.775% or the base rate, as defined in the Amended Agreement, plus a margin of 0.175% and 0.775%, depending on the Company's leverage ratio at the time of the borrowing. Multi-currency borrowings, pursuant to the Amended Credit Agreement, bear interest at their respective interbank offered rate (i.e. Euribor) or 0.00% (higher of the two rates) plus a margin of between 1.175% to 1.775%. As with the earlier facility, the Company's borrowing capacity is limited by various debt covenants in the Amended Credit Agreement, as described further below. The Amended Credit Agreement requires the Company to maintain a Senior Debt Ratio of not more than 3.75 times at the end of each fiscal quarter ending on or before September 30, 2021, after which the ratio will revert to 3.25 times (or, if a permitted acquisition above $150,000 is consummated, 3.50 times at the end of each of the first four fiscal quarters ending after the consummation of any such acquisition). In addition, the Amended Credit Agreement requires the Company to maintain a Total Debt Ratio of not more than 3.75 for each fiscal quarter (or, if a permitted acquisition above $150,000 is consummated, 4.25 times at the end of each of the first four fiscal quarters ending after the consummation of any such acquisition, however, such increase in the ratio will not be effective during any period prior to October 1, 2021). A ratio of Consolidated EBITDA to Consolidated Cash Interest Expense, as defined, of not less than 4.25, is required at the end of each fiscal quarter. The Company paid fees and expenses of $4,279 in the first quarter of 2021 in conjunction with executing the Amended Credit Agreement; such fees have been deferred within Other assets on the Consolidated Balance and will be amortized into interest expense on the Consolidated Statements of Income through its maturity. Cash used to pay these fees has been recorded through other financing activities on the Consolidated Statements of Cash Flows. Borrowings and availability under the Amended Credit Agreement were $558,526 and $441,474, respectively, at March 31, 2021 and borrowings and availability under the Sixth Amendment were $593,622 and $406,378, respectively, at December 31, 2020, subject to covenants in the Company's revolving debt agreements. At March 31, 2021, additional borrowings of $142,716 of Total Debt (including $142,716 of Senior Debt) would have been allowed under the financial covenants. The average interest rate on these borrowings was 1.48% and 1.42% on March 31, 2021 and December 31, 2020, respectively. Borrowings included Euro-denominated borrowings of 331,450 Euros ($388,525) at March 31, 2021 and 344,450 Euros ($423,622) at December 31, 2020. The fair value of the borrowings is based on observable Level 2 inputs. The borrowings were valued using discounted cash flows based upon the Company's estimated interest costs for similar types of borrowings. At March 31, 2021, the Company was in compliance with all applicable covenants. The Company currently anticipates that it will maintain compliance with all of its covenants in the next four quarters while continuing to monitor its future compliance based on current and future economic conditions. The Company's most restrictive financial covenant is the Senior Debt Ratio, which required the Company to maintain a ratio of Consolidated Senior Debt to Consolidated EBITDA of not more than 3.75 times at March 31, 2021. The actual ratio at March 31, 2021 was 3.09 times, as defined. In addition, the Company has approximately $82,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Under the Credit Lines, $7,500 was borrowed at March 31, 2021 at an average interest rate of 1.09% and $2,100 was borrowed at December 31, 2020 at an average interest rate of 1.10%. The Company had also borrowed $7 and $15 under the overdraft facilities at March 31, 2021 and December 31, 2020,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also has several finance leases under which $7,343 and $8,268 was outstanding at March 31, 2021 and December 31, 2020, respectively. The fair value of the finance leases are based on observable Level 2 inputs. These instruments were valued using discounted cash flows based upon the Company's estimated interest costs for similar types of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Derivative financial instruments have been used by the Company to hedge its exposure to fluctuations in interest rates. On April 28, 2017, the Company entered into an interest rate swap agreement (the "2017 Swap") with one bank which converts the interest on the first $100,000 of the Company's one-month LIBOR-based borrowings from a variable rate plus the borrowing spread to a fixed rate of 1.92% plus the borrowing spread. The 2017 Swap expires on January 31, 2022. On March 24, 2021, the Company entered into a new interest rate swap agreement (the "2021 Swap") with this same bank that will commence on January 31, 2022 and will convert the interest on the first $100,000 of the Company's one-month LIBOR-based borrowings from a variable rate plus the borrowing spread to a fixed rate of 1.17% plus the borrowing spread. The 2021 Swap will expire on January 30, 2026. These interest rate swap agreements (the "Swaps") remained in place at March 31, 2021 and are accounted for as cash flow hedges. The Company also uses derivative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The Company does not use derivatives for speculative or trading purposes or to manage commodity exposures. The Company records the derivatives at fair value on the Consolidated Balance Sheets within Prepaid Expenses and Other Current Assets, Other Assets, Accrued Liabilities or Other Liabilities depending on their fair value and remaining contractual period. Changes in the fair market value of derivatives accounted for as cash flow hedges are recorded to accumulated other comprehensive income (loss) and reclassified to earnings in a manner that matches the earnings impact of the hedged transaction. Reclassifications to earnings for the Swaps are recorded through interest expense and reclassifications to earnings for foreign exchange contracts are recorded through net sales. Changes in the fair market value of the foreign exchange contracts that are not designated hedging instruments are recorded directly to earnings through other expense (income), net. The fair values of derivatives were not material to the Company's Consolidated Balance Sheets as of March 31, 2021 or December 31, 2020. The activity related to the derivatives that have been designated hedging instruments was not material to the Company's Consolidated Financial Statements for the periods ended March 31, 2021 or 2020. The Company recognized losses of $3,302 and $12,195 related to the foreign exchange contracts that are not accounted for as hedging instruments within other expense (income), net, in the Consolidated Statements of Income for the three-month periods ended March 31, 2021 and 2020, respectively. Such losses were substantially offset by net gains recorded on the underlying hedged asset or liability (the "underlying"). Offsetting net gains or losses on the underlying are also recorded within other expense (income), net. The Company's policy for classifying cash flows from derivatives is to report the cash flows consistent with the underlying hedged item. Other financing cash flows during the three months ended March 31, 2021 and 2020, as presented on the Consolid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Fair Value Measurements Using Description Total Quoted Prices in Active Markets for Significant Other Observable Inputs (Level 2) Significant Unobservable Inputs March 31, 2021 Asset derivatives $ 441 $ — $ 441 $ — Liability derivatives (3,091) — (3,091) — Bank acceptances 10,509 — 10,509 — Rabbi trust assets 3,306 3,306 — — Total $ 11,165 $ 3,306 $ 7,859 $ — December 31, 2020 Asset derivatives $ 1,642 $ — $ 1,642 $ — Liability derivatives (1,988) — (1,988) — Bank acceptances 13,267 — 13,267 — Rabbi trust assets 3,233 3,233 — — Total $ 16,154 $ 3,233 $ 12,921 $ — The derivative contracts are valued using observable current market information as of the reporting date such as the prevailing LIBOR-based interest rates and foreign currency spot and forward rates. Bank acceptances represent financial instruments accepted from certain China-based customers in lieu of cash paid on receivables, generally range from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 xml:space="preserve">Pension and Other Postretirement Benefits Pension and other postretirement benefits expenses consisted of the following: Three Months Ended Pensions 2021 2020 Service cost $ 1,741 $ 1,649 Interest cost 3,172 3,817 Expected return on plan assets (6,972) (7,393) Amortization of prior service cost 85 80 Amortization of actuarial losses 3,926 3,339 Net periodic benefit cost $ 1,952 $ 1,492 Three Months Ended Other Postretirement Benefits 2021 2020 Service cost $ 25 $ 22 Interest cost 206 264 Amortization of prior service cost 7 7 Amortization of actuarial losses 70 23 Net periodic benefit cost $ 308 $ 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01629</v>
      </c>
      <c r="C4" s="6" t="n">
        <v>330671</v>
      </c>
    </row>
    <row r="5">
      <c r="A5" s="4" t="inlineStr">
        <is>
          <t>Cost of sales</t>
        </is>
      </c>
      <c r="B5" s="5" t="n">
        <v>194696</v>
      </c>
      <c r="C5" s="5" t="n">
        <v>208248</v>
      </c>
    </row>
    <row r="6">
      <c r="A6" s="4" t="inlineStr">
        <is>
          <t>Selling and administrative expenses</t>
        </is>
      </c>
      <c r="B6" s="5" t="n">
        <v>74553</v>
      </c>
      <c r="C6" s="5" t="n">
        <v>73110</v>
      </c>
    </row>
    <row r="7">
      <c r="A7" s="4" t="inlineStr">
        <is>
          <t>Total operating costs and expenses</t>
        </is>
      </c>
      <c r="B7" s="5" t="n">
        <v>269249</v>
      </c>
      <c r="C7" s="5" t="n">
        <v>281358</v>
      </c>
    </row>
    <row r="8">
      <c r="A8" s="4" t="inlineStr">
        <is>
          <t>Operating income</t>
        </is>
      </c>
      <c r="B8" s="5" t="n">
        <v>32380</v>
      </c>
      <c r="C8" s="5" t="n">
        <v>49313</v>
      </c>
    </row>
    <row r="9">
      <c r="A9" s="4" t="inlineStr">
        <is>
          <t>Interest expense</t>
        </is>
      </c>
      <c r="B9" s="5" t="n">
        <v>3942</v>
      </c>
      <c r="C9" s="5" t="n">
        <v>4324</v>
      </c>
    </row>
    <row r="10">
      <c r="A10" s="4" t="inlineStr">
        <is>
          <t>Other expense (income), net</t>
        </is>
      </c>
      <c r="B10" s="5" t="n">
        <v>1463</v>
      </c>
      <c r="C10" s="5" t="n">
        <v>1594</v>
      </c>
    </row>
    <row r="11">
      <c r="A11" s="4" t="inlineStr">
        <is>
          <t>Income before income taxes</t>
        </is>
      </c>
      <c r="B11" s="5" t="n">
        <v>26975</v>
      </c>
      <c r="C11" s="5" t="n">
        <v>43395</v>
      </c>
    </row>
    <row r="12">
      <c r="A12" s="4" t="inlineStr">
        <is>
          <t>Income taxes</t>
        </is>
      </c>
      <c r="B12" s="5" t="n">
        <v>7593</v>
      </c>
      <c r="C12" s="5" t="n">
        <v>13662</v>
      </c>
    </row>
    <row r="13">
      <c r="A13" s="4" t="inlineStr">
        <is>
          <t>Net income</t>
        </is>
      </c>
      <c r="B13" s="6" t="n">
        <v>19382</v>
      </c>
      <c r="C13" s="6" t="n">
        <v>29733</v>
      </c>
    </row>
    <row r="14">
      <c r="A14" s="3" t="inlineStr">
        <is>
          <t>Per common share:</t>
        </is>
      </c>
    </row>
    <row r="15">
      <c r="A15" s="4" t="inlineStr">
        <is>
          <t>Basic (in dollars per share)</t>
        </is>
      </c>
      <c r="B15" s="7" t="n">
        <v>0.38</v>
      </c>
      <c r="C15" s="7" t="n">
        <v>0.58</v>
      </c>
    </row>
    <row r="16">
      <c r="A16" s="4" t="inlineStr">
        <is>
          <t>Diluted (in dollars per share)</t>
        </is>
      </c>
      <c r="B16" s="7" t="n">
        <v>0.38</v>
      </c>
      <c r="C16" s="7" t="n">
        <v>0.58</v>
      </c>
    </row>
    <row r="17">
      <c r="A17" s="3" t="inlineStr">
        <is>
          <t>Weighted average common shares outstanding:</t>
        </is>
      </c>
    </row>
    <row r="18">
      <c r="A18" s="4" t="inlineStr">
        <is>
          <t>Basic (in shares)</t>
        </is>
      </c>
      <c r="B18" s="5" t="n">
        <v>50933666</v>
      </c>
      <c r="C18" s="5" t="n">
        <v>51061132</v>
      </c>
    </row>
    <row r="19">
      <c r="A19" s="4" t="inlineStr">
        <is>
          <t>Diluted (in shares)</t>
        </is>
      </c>
      <c r="B19" s="5" t="n">
        <v>51087688</v>
      </c>
      <c r="C19" s="5" t="n">
        <v>515018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for the first quarter of 2021 was 28.1% compared with 31.5% in the first quarter of 2020 and 37.6% for the full year 2020. The decrease in the first quarter of 2021 effective tax rate from the full year 2020 rate is primarily due to an increase in projected earnings in jurisdictions with lower tax rates, a reduction in tax reserves due to statute of limitations expiration and the absence of tax expense related to the completed sale of the Seeger business in the first quarter of 2020. The tax rate benefits were partially offset by additional expense related to the global intangible low-tax income tax. The Aerospace and Industrial segments have a number of multi-year tax holidays in Singapore and China. The tax holiday in China expired at the end of 2020. The Company has re-applied for approval of a potential three-year holiday in China which could reduce the tax rate. The Company anticipates notification of a decision on its application for the holiday in the latter half of 2021. These holidays are subject to the Company meeting certain commitments in the respective jurisdictions. Aerospace was granted an income tax holiday for operations recently established in Malaysia. This holiday commenced effective November 2020 and remains effective for a period of ten years from ince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3 Months Ended</t>
        </is>
      </c>
    </row>
    <row r="2">
      <c r="B2" s="2" t="inlineStr">
        <is>
          <t>Mar. 31, 2021</t>
        </is>
      </c>
    </row>
    <row r="3">
      <c r="A3" s="3" t="inlineStr">
        <is>
          <t>Accumulated Other Comprehensive Income (Loss), Net of Tax [Abstract]</t>
        </is>
      </c>
    </row>
    <row r="4">
      <c r="A4" s="4" t="inlineStr">
        <is>
          <t>Changes in Accumulated Other Comprehensive Income (Loss) by Component</t>
        </is>
      </c>
      <c r="B4" s="4" t="inlineStr">
        <is>
          <t>Changes in Accumulated Other Comprehensive Income (Loss) by Component The following tables set forth the changes in accumulated other comprehensive income (loss), net of tax, by component for the three-month periods ended March 31, 2021 and 2020: Gains and Losses on Cash Flow Hedges Pension and Other Postretirement Benefit Items Foreign Currency Items Total December 31, 2020 $ (757) $ (142,119) $ 20,561 $ (122,315) Other comprehensive (loss) income before reclassifications (888) 498 (47,882) (48,272) Amounts reclassified from accumulated other comprehensive income to the consolidated statements of income 236 3,134 — 3,370 Net current-period other comprehensive (loss) income (652) 3,632 (47,882) (44,902) March 31, 2021 $ (1,409) $ (138,487) $ (27,321) $ (167,217) Gains and Losses on Cash Flow Hedges Pension and Other Postretirement Benefit Items Foreign Currency Items Total December 31, 2019 $ (115) $ (144,047) $ (66,333) $ (210,495) Other comprehensive (loss) income before reclassifications (2,879) 1,842 (36,333) (37,370) Amounts reclassified from accumulated other comprehensive income to the consolidated statements of income 542 2,639 — 3,181 Net current-period other comprehensive (loss) income (2,337) 4,481 (36,333) (34,189) March 31, 2020 $ (2,452) $ (139,566) $ (102,666) $ (244,684) The following table sets forth the reclassifications out of accumulated other comprehensive income (loss) by component for the three-month periods ended March 31, 2021 and 2020: Details about Accumulated Other Comprehensive Income (Loss) Components Amount Reclassified from Accumulated Other Comprehensive Income (Loss) Affected Line Item in the Consolidated Statements of Income Three Months Ended Three Months Ended Gains and losses on cash flow hedges Interest rate contracts $ (449) $ (61) Interest expense Foreign exchange contracts 128 (523) Net sales (321) (584) Total before tax 85 42 Tax benefit (236) (542) Net of tax Pension and other postretirement benefit items Amortization of prior service costs $ (92) $ (87) (A) Amortization of actuarial losses (3,996) (3,362) (A) (4,088) (3,449) Total before tax 954 810 Tax benefit (3,134) (2,639) Net of tax Total reclassifications in the period $ (3,370) $ (3,181) (A) These accumulated other comprehensive income (loss) components are included within the computation of net periodic Pension and Other Postretirement Benefits cost.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3 Months Ended</t>
        </is>
      </c>
    </row>
    <row r="2">
      <c r="B2" s="2" t="inlineStr">
        <is>
          <t>Mar. 31, 2021</t>
        </is>
      </c>
    </row>
    <row r="3">
      <c r="A3" s="3" t="inlineStr">
        <is>
          <t>Segment Reporting [Abstract]</t>
        </is>
      </c>
    </row>
    <row r="4">
      <c r="A4" s="4" t="inlineStr">
        <is>
          <t>Information on Business Segments</t>
        </is>
      </c>
      <c r="B4" s="4" t="inlineStr">
        <is>
          <t xml:space="preserve">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Industrial is a global provider of highly-engineered, high-quality precision components, products and systems for critical applications serving a diverse customer base in end-markets such as transportation,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Force &amp; Motion Control business provides innovative cost effective force and motion control solutions for a wide range of metal forming and other industrial markets. The Automation business designs and develops pneumatic robotic grippers, advanced end-of-arm tooling systems, sensors and other automation components for intelligent robotic handling solutions and industrial automation applications. Industrial's Engineered Components business manufactures and supplies precision mechanical products used in transportation and industrial applications, including mechanical springs, and high-precision punched and fine-blanked components. Aerospace is a global manufacturer of complex fabricated and precision machined components and assemblies for turbine engines, nacelles and structures for both commercial and defense-related aircraft. The Aerospace Aftermarket business provides aircraft engine component maintenance, repair and overhaul ("MRO") services, including services performed under our Component Repair Programs (“CRPs”), for many of the world’s major turbine engine manufacturers, commercial airlines and the defense market. The Aerospace Aftermarket business also manufactures and supplies aerospace aftermarket spare parts, including through revenue sharing programs (“RSPs”) under which the Company receives an exclusive right to supply designated aftermarket parts over the life of specific aircraft engine programs. The following tables set forth information about the Company's operations by its two reportable segments: Three Months Ended 2021 2020 Net sales Industrial $ 219,992 $ 199,100 Aerospace 81,642 131,571 Intersegment sales (5) — Total net sales $ 301,629 $ 330,671 Operating profit Industrial $ 21,295 $ 17,924 Aerospace 11,085 31,389 Total operating profit 32,380 49,313 Interest expense 3,942 4,324 Other expense (income), net 1,463 1,594 Income before income taxes $ 26,975 $ 43,395 March 31, 2021 December 31, 2020 Assets Industrial $ 1,841,248 $ 1,908,389 Aerospace 614,029 623,547 Other (A) 144,987 144,290 Total assets $ 2,600,264 $ 2,676,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March 31, 2021 and December 31, 2020.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3 Months Ended</t>
        </is>
      </c>
    </row>
    <row r="2">
      <c r="B2" s="2" t="inlineStr">
        <is>
          <t>Mar. 31, 2021</t>
        </is>
      </c>
    </row>
    <row r="3">
      <c r="A3" s="3" t="inlineStr">
        <is>
          <t>Restructuring and Related Activities [Abstract]</t>
        </is>
      </c>
    </row>
    <row r="4">
      <c r="A4" s="4" t="inlineStr">
        <is>
          <t>Business Reorganization</t>
        </is>
      </c>
      <c r="B4" s="4" t="inlineStr">
        <is>
          <t xml:space="preserve">Business ReorganizationIn June 2020, the Company announced restructuring and workforce reduction actions ("Actions") to be implemented across its businesses and functions in response to the macroeconomic disruption in global industrial and aerospace end markets arising from COVID-19. During 2020, a resulting pre-tax charge of $19,116 was recorded ($18,158 through operating profit), primarily related to employee severance and termination benefits (recorded largely during the second quarter of 2020). These actions were substantially complete as of December 31, 2020 and reduced the Company’s global workforce by approximately 8%. A corresponding liability of $6,715, per below, was included within accrued liabilities as of March 31, 2021. The Company does not expect any additional costs related to the Actions to be significant. The following table sets forth the change in the liability related to these actions: December 31, 2020 $ 13,151 Payments (6,436) March 31, 2021 $ 6,7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3 Months Ended</t>
        </is>
      </c>
    </row>
    <row r="2">
      <c r="B2" s="2" t="inlineStr">
        <is>
          <t>Mar. 31, 2021</t>
        </is>
      </c>
    </row>
    <row r="3">
      <c r="A3" s="3" t="inlineStr">
        <is>
          <t>Accounting Changes and Error Corrections [Abstract]</t>
        </is>
      </c>
    </row>
    <row r="4">
      <c r="A4" s="4" t="inlineStr">
        <is>
          <t>Recently Adopted and Issued Accounting Standards</t>
        </is>
      </c>
      <c r="B4" s="4" t="inlineStr">
        <is>
          <t>Recently Adopted Accounting Standards In June 2016, the FASB amended its guidance related to credit losses on financial instruments. The amended guidance requires the use of a methodology of estimation that reflects expected credit losses on certain types of financial instruments, including trade receivables, as a replacement to the current methodology, which estimates losses based on incurred credit losses. This expected credit loss methodology requires that the Company consider a broader range of information when estimating credit losses on receivables. The amended guidance was effective for fiscal years, and interim periods within those years, beginning after December 15, 2019. The Company adopted this amended guidance and applicable FASB updates related to the guidance during the first quarter of 2020 and it did not have a material impact on the Company's Consolidated Financial Statements. In December 2019, the FASB amended its guidance related to income taxes. The amended guidance simplifies the accounting for income taxes, eliminating certain exceptions to the general income tax principles, in an effort to reduce the cost and complexity of application. The amended guidance is effective for annual periods beginning after December 15, 2020, and interim periods within those reporting periods. Early adoption is permitted in any interim or annual period. The guidance requires application on either a prospective, retrospective or modified retrospective basis, contingent on the income tax exception being applied. The Company has adopted this guidance, on a prospective basis, on January 1, 2021 and it did not have a material impact on the Company's Consolidated Financial Statements. Recently Issued Accoun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presents the Company's revenue disaggregated by products and services, and geographic regions, by segment: Three Months Ended Three Months Ended Industrial Aerospace Total Company Industrial Aerospace Total Company Products and Services Engineered Components Products $ 48,286 $ — $ 48,286 $ 47,707 $ — $ 47,707 Molding Solutions Products 108,547 — 108,547 97,406 — 97,406 Force &amp; Motion Control Products 45,657 — 45,657 39,791 — 39,791 Automation Products 17,497 — 17,497 14,196 — 14,196 Aerospace Original Equipment Manufacturer Products — 55,528 55,528 — 81,706 81,706 Aerospace Aftermarket Products and Services — 26,114 26,114 — 49,865 49,865 $ 219,987 $ 81,642 $ 301,629 $ 199,100 $ 131,571 $ 330,671 Geographic Regions (A) Americas $ 82,895 $ 59,009 $ 141,904 $ 80,644 $ 92,578 $ 173,222 Europe 88,674 14,151 102,825 81,864 25,163 107,027 Asia 46,760 7,647 54,407 35,493 11,696 47,189 Rest of World 1,658 835 2,493 1,099 2,134 3,233 $ 219,987 $ 81,642 $ 301,629 $ 199,100 $ 131,571 $ 330,671 (A) Sales by geographic region are based on the location to which the product is shipped.</t>
        </is>
      </c>
    </row>
    <row r="5">
      <c r="A5" s="4" t="inlineStr">
        <is>
          <t>Contract with Customer, Asset and Liability</t>
        </is>
      </c>
      <c r="B5" s="4" t="inlineStr">
        <is>
          <t>Net contract asset (liabilities) consisted of the following: March 31, 2021 December 31, 2020 $ Change % Change Unbilled receivables (contract assets) $ 35,796 $ 33,009 $ 2,787 8 % Contract liabilities (35,046) (39,865) 4,819 (12) % Net contract asset (liabilities) $ 750 $ (6,856) $ 7,606 N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hanges in equity</t>
        </is>
      </c>
      <c r="B4" s="4" t="inlineStr">
        <is>
          <t xml:space="preserve">A schedule of consolidated changes in equity for the three months ended March 31, 2021 is as follows (shares in thousands): Common Common Additional Treasury Treasury Retained Accumulated Total December 31, 2020 64,171 $ 642 $ 501,531 13,530 $ (516,992) $ 1,519,811 $ (122,315) $ 1,382,677 Comprehensive income — — — — — 19,382 (44,902) (25,520) Dividends declared ($0.16 per share) — — — — — (8,104) — (8,104) Employee stock plans 12 — 2,406 1 (68) (24) — 2,314 March 31, 2021 64,183 $ 642 $ 503,937 13,531 $ (517,060) $ 1,531,065 $ (167,217) $ 1,351,367 A schedule of consolidated changes in equity for the three months ended March 31, 2020 is as follows (shares in thousands): Common Common Additional Treasury Treasury Retained Accumulated Total December 31, 2019 63,873 $ 639 $ 489,282 13,051 $ (498,074) $ 1,489,176 $ (210,495) $ 1,270,528 Comprehensive income — — — — — 29,733 (34,189) (4,456) Dividends declared ($0.16 per share) — — — — — (8,133) — (8,133) Common stock repurchases — — — 396 (15,550) — — (15,550) Employee stock plans 17 — 2,743 2 (84) (88) — 2,571 March 31, 2020 63,890 $ 639 $ 492,025 13,449 $ (513,708) $ 1,510,688 $ (244,684) $ 1,244,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components of inventories consisted of: March 31, 2021 December 31, 2020 Finished goods $ 78,023 $ 79,833 Work-in-process 75,858 76,542 Raw material and supplies 79,584 81,633 $ 233,465 $ 238,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table sets forth the change in the carrying amount of goodwill for each reportable segment and for the Company as of and for the period ended March 31, 2021: Industrial Aerospace Total Company December 31, 2020 $ 980,794 $ 30,786 $ 1,011,580 Foreign currency translation (39,729) — (39,729) March 31, 2021 $ 941,065 $ 30,786 $ 971,851 </t>
        </is>
      </c>
    </row>
    <row r="5">
      <c r="A5" s="4" t="inlineStr">
        <is>
          <t>Schedule of Intangible Assets</t>
        </is>
      </c>
      <c r="B5" s="4" t="inlineStr">
        <is>
          <t>Other intangible assets consisted of: March 31, 2021 December 31, 2020 Range of Gross Amount Accumulated Amortization Gross Amount Accumulated Amortization Amortized intangible assets: Revenue Sharing Programs (RSPs) Up to 30 $ 299,500 $ (144,937) $ 299,500 $ (143,209) Component Repair Programs (CRPs) Up to 30 111,839 (31,918) 111,839 (30,869) Customer relationships 10-16 338,366 (123,806) 338,366 (118,752) Patents and technology 4-11 123,433 (79,623) 123,433 (77,311) Trademarks/trade names 10-30 10,949 (10,431) 10,949 (10,377) Other Up to 15 10,746 (4,733) 10,746 (4,580) 894,833 (395,448) 894,833 (385,098) Unamortized intangible assets: Trade names 55,670 — 55,670 — Foreign currency translation (13,907) — (1,273) — Other intangible assets $ 936,596 $ (395,448) $ 949,230 $ (385,0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19382</v>
      </c>
      <c r="D4" s="6" t="n">
        <v>29733</v>
      </c>
    </row>
    <row r="5">
      <c r="A5" s="3" t="inlineStr">
        <is>
          <t>Other comprehensive loss, net of tax</t>
        </is>
      </c>
    </row>
    <row r="6">
      <c r="A6" s="4" t="inlineStr">
        <is>
          <t>Unrealized loss on hedging activities, net of tax</t>
        </is>
      </c>
      <c r="B6" s="4" t="inlineStr">
        <is>
          <t>[1]</t>
        </is>
      </c>
      <c r="C6" s="5" t="n">
        <v>-652</v>
      </c>
      <c r="D6" s="5" t="n">
        <v>-2337</v>
      </c>
    </row>
    <row r="7">
      <c r="A7" s="4" t="inlineStr">
        <is>
          <t>Foreign currency translation adjustments, net of tax</t>
        </is>
      </c>
      <c r="B7" s="4" t="inlineStr">
        <is>
          <t>[2]</t>
        </is>
      </c>
      <c r="C7" s="5" t="n">
        <v>-47882</v>
      </c>
      <c r="D7" s="5" t="n">
        <v>-36333</v>
      </c>
    </row>
    <row r="8">
      <c r="A8" s="4" t="inlineStr">
        <is>
          <t>Defined benefit pension and other postretirement benefits, net of tax</t>
        </is>
      </c>
      <c r="B8" s="4" t="inlineStr">
        <is>
          <t>[3]</t>
        </is>
      </c>
      <c r="C8" s="5" t="n">
        <v>3632</v>
      </c>
      <c r="D8" s="5" t="n">
        <v>4481</v>
      </c>
    </row>
    <row r="9">
      <c r="A9" s="4" t="inlineStr">
        <is>
          <t>Total other comprehensive loss, net of tax</t>
        </is>
      </c>
      <c r="C9" s="5" t="n">
        <v>-44902</v>
      </c>
      <c r="D9" s="5" t="n">
        <v>-34189</v>
      </c>
    </row>
    <row r="10">
      <c r="A10" s="4" t="inlineStr">
        <is>
          <t>Total comprehensive loss</t>
        </is>
      </c>
      <c r="C10" s="6" t="n">
        <v>-25520</v>
      </c>
      <c r="D10" s="6" t="n">
        <v>-4456</v>
      </c>
    </row>
    <row r="11"/>
    <row r="12">
      <c r="A12" s="4" t="inlineStr">
        <is>
          <t>[1]</t>
        </is>
      </c>
      <c r="B12" s="4" t="inlineStr">
        <is>
          <t>Net of tax of $(184) and $(823) for the three months ended March 31, 2021 and 2020, respectively.</t>
        </is>
      </c>
    </row>
    <row r="13">
      <c r="A13" s="4" t="inlineStr">
        <is>
          <t>[2]</t>
        </is>
      </c>
      <c r="B13" s="4" t="inlineStr">
        <is>
          <t>Net of tax of $0 and $(66) for the three months ended March 31, 2021 and 2020, respectively.</t>
        </is>
      </c>
    </row>
    <row r="14">
      <c r="A14" s="4" t="inlineStr">
        <is>
          <t>[3]</t>
        </is>
      </c>
      <c r="B14" s="4" t="inlineStr">
        <is>
          <t>Net of tax of $1,069 and $810 for the three months ended March 31, 2021 and 2020, respectively.</t>
        </is>
      </c>
    </row>
  </sheetData>
  <mergeCells count="6">
    <mergeCell ref="A1:B2"/>
    <mergeCell ref="C1:D1"/>
    <mergeCell ref="A11:C11"/>
    <mergeCell ref="B12:C12"/>
    <mergeCell ref="B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Long-term debt and notes and overdrafts payable at March 31, 2021 and December 31, 2020 consisted of: March 31, 2021 December 31, 2020 Carrying Fair Carrying Fair Amended Credit Agreement $ 558,526 $ 596,456 $ 593,622 $ 601,936 3.97% Senior Notes 100,000 109,282 100,000 109,151 Borrowings under lines of credit and overdrafts 7,507 7,507 2,115 2,115 Finance leases 7,343 8,508 8,268 8,650 Other foreign bank borrowings 197 199 254 257 673,573 721,952 704,259 722,109 Less current maturities (9,558) (4,391) Long-term debt $ 664,015 $ 699,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provides the assets and liabilities reported at fair value and measured on a recurring basis: Fair Value Measurements Using Description Total Quoted Prices in Active Markets for Significant Other Observable Inputs (Level 2) Significant Unobservable Inputs March 31, 2021 Asset derivatives $ 441 $ — $ 441 $ — Liability derivatives (3,091) — (3,091) — Bank acceptances 10,509 — 10,509 — Rabbi trust assets 3,306 3,306 — — Total $ 11,165 $ 3,306 $ 7,859 $ — December 31, 2020 Asset derivatives $ 1,642 $ — $ 1,642 $ — Liability derivatives (1,988) — (1,988) — Bank acceptances 13,267 — 13,267 — Rabbi trust assets 3,233 3,233 — — Total $ 16,154 $ 3,233 $ 12,92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Pension and other postretirement benefits expenses consisted of the following: Three Months Ended Pensions 2021 2020 Service cost $ 1,741 $ 1,649 Interest cost 3,172 3,817 Expected return on plan assets (6,972) (7,393) Amortization of prior service cost 85 80 Amortization of actuarial losses 3,926 3,339 Net periodic benefit cost $ 1,952 $ 1,492 Three Months Ended Other Postretirement Benefits 2021 2020 Service cost $ 25 $ 22 Interest cost 206 264 Amortization of prior service cost 7 7 Amortization of actuarial losses 70 23 Net periodic benefit cost $ 308 $ 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by Component (Tables)</t>
        </is>
      </c>
      <c r="B1" s="2" t="inlineStr">
        <is>
          <t>3 Months Ended</t>
        </is>
      </c>
    </row>
    <row r="2">
      <c r="B2" s="2" t="inlineStr">
        <is>
          <t>Mar. 31, 2021</t>
        </is>
      </c>
    </row>
    <row r="3">
      <c r="A3" s="3" t="inlineStr">
        <is>
          <t>Accumulated Other Comprehensive Income (Loss), Net of Tax [Abstract]</t>
        </is>
      </c>
    </row>
    <row r="4">
      <c r="A4" s="4" t="inlineStr">
        <is>
          <t>Schedule of Changes in Accumulated Other Comprehensive Income (Loss) By Component</t>
        </is>
      </c>
      <c r="B4" s="4" t="inlineStr">
        <is>
          <t>The following tables set forth the changes in accumulated other comprehensive income (loss), net of tax, by component for the three-month periods ended March 31, 2021 and 2020: Gains and Losses on Cash Flow Hedges Pension and Other Postretirement Benefit Items Foreign Currency Items Total December 31, 2020 $ (757) $ (142,119) $ 20,561 $ (122,315) Other comprehensive (loss) income before reclassifications (888) 498 (47,882) (48,272) Amounts reclassified from accumulated other comprehensive income to the consolidated statements of income 236 3,134 — 3,370 Net current-period other comprehensive (loss) income (652) 3,632 (47,882) (44,902) March 31, 2021 $ (1,409) $ (138,487) $ (27,321) $ (167,217) Gains and Losses on Cash Flow Hedges Pension and Other Postretirement Benefit Items Foreign Currency Items Total December 31, 2019 $ (115) $ (144,047) $ (66,333) $ (210,495) Other comprehensive (loss) income before reclassifications (2,879) 1,842 (36,333) (37,370) Amounts reclassified from accumulated other comprehensive income to the consolidated statements of income 542 2,639 — 3,181 Net current-period other comprehensive (loss) income (2,337) 4,481 (36,333) (34,189) March 31, 2020 $ (2,452) $ (139,566) $ (102,666) $ (244,684)</t>
        </is>
      </c>
    </row>
    <row r="5">
      <c r="A5" s="4" t="inlineStr">
        <is>
          <t>Schedule of Amounts Reclassified Out of Accumulated Other Comprehensive Income (Loss) to the Consolidated Statements of Income</t>
        </is>
      </c>
      <c r="B5" s="4" t="inlineStr">
        <is>
          <t>The following table sets forth the reclassifications out of accumulated other comprehensive income (loss) by component for the three-month periods ended March 31, 2021 and 2020: Details about Accumulated Other Comprehensive Income (Loss) Components Amount Reclassified from Accumulated Other Comprehensive Income (Loss) Affected Line Item in the Consolidated Statements of Income Three Months Ended Three Months Ended Gains and losses on cash flow hedges Interest rate contracts $ (449) $ (61) Interest expense Foreign exchange contracts 128 (523) Net sales (321) (584) Total before tax 85 42 Tax benefit (236) (542) Net of tax Pension and other postretirement benefit items Amortization of prior service costs $ (92) $ (87) (A) Amortization of actuarial losses (3,996) (3,362) (A) (4,088) (3,449) Total before tax 954 810 Tax benefit (3,134) (2,639) Net of tax Total reclassifications in the period $ (3,370) $ (3,181) (A) These accumulated other comprehensive income (loss) components are included within the computation of net periodic Pension and Other Postretirement Benefits cost. See Note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formation on Business 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s set forth information about the Company's operations by its two reportable segments: Three Months Ended 2021 2020 Net sales Industrial $ 219,992 $ 199,100 Aerospace 81,642 131,571 Intersegment sales (5) — Total net sales $ 301,629 $ 330,671 Operating profit Industrial $ 21,295 $ 17,924 Aerospace 11,085 31,389 Total operating profit 32,380 49,313 Interest expense 3,942 4,324 Other expense (income), net 1,463 1,594 Income before income taxes $ 26,975 $ 43,395 March 31, 2021 December 31, 2020 Assets Industrial $ 1,841,248 $ 1,908,389 Aerospace 614,029 623,547 Other (A) 144,987 144,290 Total assets $ 2,600,264 $ 2,676,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Reorganization (Tables)</t>
        </is>
      </c>
      <c r="B1" s="2" t="inlineStr">
        <is>
          <t>3 Months Ended</t>
        </is>
      </c>
    </row>
    <row r="2">
      <c r="B2" s="2" t="inlineStr">
        <is>
          <t>Mar. 31, 2021</t>
        </is>
      </c>
    </row>
    <row r="3">
      <c r="A3" s="3" t="inlineStr">
        <is>
          <t>Restructuring and Related Activities [Abstract]</t>
        </is>
      </c>
    </row>
    <row r="4">
      <c r="A4" s="4" t="inlineStr">
        <is>
          <t>Schedule of Change of Liability for Business Reorganization</t>
        </is>
      </c>
      <c r="B4" s="4" t="inlineStr">
        <is>
          <t xml:space="preserve">The following table sets forth the change in the liability related to these actions: December 31, 2020 $ 13,151 Payments (6,436) March 31, 2021 $ 6,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vestiture - Narrative (Details) € in Thousands, $ in Thousands</t>
        </is>
      </c>
      <c r="B1" s="2" t="inlineStr">
        <is>
          <t>Feb. 01, 2020USD ($)</t>
        </is>
      </c>
      <c r="C1" s="2" t="inlineStr">
        <is>
          <t>Feb. 01, 2020EUR (€)</t>
        </is>
      </c>
      <c r="D1" s="2" t="inlineStr">
        <is>
          <t>Mar. 31, 2021USD ($)</t>
        </is>
      </c>
      <c r="E1" s="2" t="inlineStr">
        <is>
          <t>Mar. 31, 2020USD ($)</t>
        </is>
      </c>
      <c r="F1" s="2" t="inlineStr">
        <is>
          <t>Dec. 20, 2019EUR (€)</t>
        </is>
      </c>
    </row>
    <row r="2">
      <c r="A2" s="3" t="inlineStr">
        <is>
          <t>Income Statement, Balance Sheet and Additional Disclosures by Disposal Groups, Including Discontinued Operations [Line Items]</t>
        </is>
      </c>
    </row>
    <row r="3">
      <c r="A3" s="4" t="inlineStr">
        <is>
          <t>Proceeds from the sale of businesses, net of cash sold</t>
        </is>
      </c>
      <c r="D3" s="6" t="n">
        <v>0</v>
      </c>
      <c r="E3" s="6" t="n">
        <v>36879</v>
      </c>
    </row>
    <row r="4">
      <c r="A4" s="4" t="inlineStr">
        <is>
          <t>Loss on sale</t>
        </is>
      </c>
      <c r="D4" s="6" t="n">
        <v>0</v>
      </c>
      <c r="E4" s="5" t="n">
        <v>6620</v>
      </c>
    </row>
    <row r="5">
      <c r="A5" s="4" t="inlineStr">
        <is>
          <t>Seeger Orbis GmbH &amp;Co. OHG and Seeger-Orbis Mechanical Components (Tianjin) Co., Ltd. | Disposal Group, Disposed of by Sale, Not Discontinued Operations</t>
        </is>
      </c>
    </row>
    <row r="6">
      <c r="A6" s="3" t="inlineStr">
        <is>
          <t>Income Statement, Balance Sheet and Additional Disclosures by Disposal Groups, Including Discontinued Operations [Line Items]</t>
        </is>
      </c>
    </row>
    <row r="7">
      <c r="A7" s="4" t="inlineStr">
        <is>
          <t>Consideration | €</t>
        </is>
      </c>
      <c r="F7" s="8" t="n">
        <v>42500</v>
      </c>
    </row>
    <row r="8">
      <c r="A8" s="4" t="inlineStr">
        <is>
          <t>Cash consideration, gross</t>
        </is>
      </c>
      <c r="B8" s="6" t="n">
        <v>42915</v>
      </c>
      <c r="C8" s="8" t="n">
        <v>38964</v>
      </c>
    </row>
    <row r="9">
      <c r="A9" s="4" t="inlineStr">
        <is>
          <t>Proceeds from the sale of businesses, net of cash sold</t>
        </is>
      </c>
      <c r="B9" s="6" t="n">
        <v>36062</v>
      </c>
    </row>
    <row r="10">
      <c r="A10" s="4" t="inlineStr">
        <is>
          <t>Loss on sale</t>
        </is>
      </c>
      <c r="E10" s="5" t="n">
        <v>4211</v>
      </c>
    </row>
    <row r="11">
      <c r="A11" s="4" t="inlineStr">
        <is>
          <t>Incremental costs</t>
        </is>
      </c>
      <c r="E11" s="6" t="n">
        <v>2409</v>
      </c>
    </row>
    <row r="12">
      <c r="A12" s="4" t="inlineStr">
        <is>
          <t>Escrow deposits | €</t>
        </is>
      </c>
      <c r="C12" s="8" t="n">
        <v>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Revenue by Category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301629</v>
      </c>
      <c r="C4" s="6" t="n">
        <v>330671</v>
      </c>
    </row>
    <row r="5">
      <c r="A5" s="4" t="inlineStr">
        <is>
          <t>Industrial</t>
        </is>
      </c>
    </row>
    <row r="6">
      <c r="A6" s="3" t="inlineStr">
        <is>
          <t>Disaggregation of Revenue [Line Items]</t>
        </is>
      </c>
    </row>
    <row r="7">
      <c r="A7" s="4" t="inlineStr">
        <is>
          <t>Net sales</t>
        </is>
      </c>
      <c r="B7" s="5" t="n">
        <v>219987</v>
      </c>
      <c r="C7" s="5" t="n">
        <v>199100</v>
      </c>
    </row>
    <row r="8">
      <c r="A8" s="4" t="inlineStr">
        <is>
          <t>Aerospace</t>
        </is>
      </c>
    </row>
    <row r="9">
      <c r="A9" s="3" t="inlineStr">
        <is>
          <t>Disaggregation of Revenue [Line Items]</t>
        </is>
      </c>
    </row>
    <row r="10">
      <c r="A10" s="4" t="inlineStr">
        <is>
          <t>Net sales</t>
        </is>
      </c>
      <c r="B10" s="5" t="n">
        <v>81642</v>
      </c>
      <c r="C10" s="5" t="n">
        <v>131571</v>
      </c>
    </row>
    <row r="11">
      <c r="A11" s="4" t="inlineStr">
        <is>
          <t>Americas</t>
        </is>
      </c>
    </row>
    <row r="12">
      <c r="A12" s="3" t="inlineStr">
        <is>
          <t>Disaggregation of Revenue [Line Items]</t>
        </is>
      </c>
    </row>
    <row r="13">
      <c r="A13" s="4" t="inlineStr">
        <is>
          <t>Net sales</t>
        </is>
      </c>
      <c r="B13" s="5" t="n">
        <v>141904</v>
      </c>
      <c r="C13" s="5" t="n">
        <v>173222</v>
      </c>
    </row>
    <row r="14">
      <c r="A14" s="4" t="inlineStr">
        <is>
          <t>Americas | Industrial</t>
        </is>
      </c>
    </row>
    <row r="15">
      <c r="A15" s="3" t="inlineStr">
        <is>
          <t>Disaggregation of Revenue [Line Items]</t>
        </is>
      </c>
    </row>
    <row r="16">
      <c r="A16" s="4" t="inlineStr">
        <is>
          <t>Net sales</t>
        </is>
      </c>
      <c r="B16" s="5" t="n">
        <v>82895</v>
      </c>
      <c r="C16" s="5" t="n">
        <v>80644</v>
      </c>
    </row>
    <row r="17">
      <c r="A17" s="4" t="inlineStr">
        <is>
          <t>Americas | Aerospace</t>
        </is>
      </c>
    </row>
    <row r="18">
      <c r="A18" s="3" t="inlineStr">
        <is>
          <t>Disaggregation of Revenue [Line Items]</t>
        </is>
      </c>
    </row>
    <row r="19">
      <c r="A19" s="4" t="inlineStr">
        <is>
          <t>Net sales</t>
        </is>
      </c>
      <c r="B19" s="5" t="n">
        <v>59009</v>
      </c>
      <c r="C19" s="5" t="n">
        <v>92578</v>
      </c>
    </row>
    <row r="20">
      <c r="A20" s="4" t="inlineStr">
        <is>
          <t>Europe</t>
        </is>
      </c>
    </row>
    <row r="21">
      <c r="A21" s="3" t="inlineStr">
        <is>
          <t>Disaggregation of Revenue [Line Items]</t>
        </is>
      </c>
    </row>
    <row r="22">
      <c r="A22" s="4" t="inlineStr">
        <is>
          <t>Net sales</t>
        </is>
      </c>
      <c r="B22" s="5" t="n">
        <v>102825</v>
      </c>
      <c r="C22" s="5" t="n">
        <v>107027</v>
      </c>
    </row>
    <row r="23">
      <c r="A23" s="4" t="inlineStr">
        <is>
          <t>Europe | Industrial</t>
        </is>
      </c>
    </row>
    <row r="24">
      <c r="A24" s="3" t="inlineStr">
        <is>
          <t>Disaggregation of Revenue [Line Items]</t>
        </is>
      </c>
    </row>
    <row r="25">
      <c r="A25" s="4" t="inlineStr">
        <is>
          <t>Net sales</t>
        </is>
      </c>
      <c r="B25" s="5" t="n">
        <v>88674</v>
      </c>
      <c r="C25" s="5" t="n">
        <v>81864</v>
      </c>
    </row>
    <row r="26">
      <c r="A26" s="4" t="inlineStr">
        <is>
          <t>Europe | Aerospace</t>
        </is>
      </c>
    </row>
    <row r="27">
      <c r="A27" s="3" t="inlineStr">
        <is>
          <t>Disaggregation of Revenue [Line Items]</t>
        </is>
      </c>
    </row>
    <row r="28">
      <c r="A28" s="4" t="inlineStr">
        <is>
          <t>Net sales</t>
        </is>
      </c>
      <c r="B28" s="5" t="n">
        <v>14151</v>
      </c>
      <c r="C28" s="5" t="n">
        <v>25163</v>
      </c>
    </row>
    <row r="29">
      <c r="A29" s="4" t="inlineStr">
        <is>
          <t>Asia</t>
        </is>
      </c>
    </row>
    <row r="30">
      <c r="A30" s="3" t="inlineStr">
        <is>
          <t>Disaggregation of Revenue [Line Items]</t>
        </is>
      </c>
    </row>
    <row r="31">
      <c r="A31" s="4" t="inlineStr">
        <is>
          <t>Net sales</t>
        </is>
      </c>
      <c r="B31" s="5" t="n">
        <v>54407</v>
      </c>
      <c r="C31" s="5" t="n">
        <v>47189</v>
      </c>
    </row>
    <row r="32">
      <c r="A32" s="4" t="inlineStr">
        <is>
          <t>Asia | Industrial</t>
        </is>
      </c>
    </row>
    <row r="33">
      <c r="A33" s="3" t="inlineStr">
        <is>
          <t>Disaggregation of Revenue [Line Items]</t>
        </is>
      </c>
    </row>
    <row r="34">
      <c r="A34" s="4" t="inlineStr">
        <is>
          <t>Net sales</t>
        </is>
      </c>
      <c r="B34" s="5" t="n">
        <v>46760</v>
      </c>
      <c r="C34" s="5" t="n">
        <v>35493</v>
      </c>
    </row>
    <row r="35">
      <c r="A35" s="4" t="inlineStr">
        <is>
          <t>Asia | Aerospace</t>
        </is>
      </c>
    </row>
    <row r="36">
      <c r="A36" s="3" t="inlineStr">
        <is>
          <t>Disaggregation of Revenue [Line Items]</t>
        </is>
      </c>
    </row>
    <row r="37">
      <c r="A37" s="4" t="inlineStr">
        <is>
          <t>Net sales</t>
        </is>
      </c>
      <c r="B37" s="5" t="n">
        <v>7647</v>
      </c>
      <c r="C37" s="5" t="n">
        <v>11696</v>
      </c>
    </row>
    <row r="38">
      <c r="A38" s="4" t="inlineStr">
        <is>
          <t>Rest of World</t>
        </is>
      </c>
    </row>
    <row r="39">
      <c r="A39" s="3" t="inlineStr">
        <is>
          <t>Disaggregation of Revenue [Line Items]</t>
        </is>
      </c>
    </row>
    <row r="40">
      <c r="A40" s="4" t="inlineStr">
        <is>
          <t>Net sales</t>
        </is>
      </c>
      <c r="B40" s="5" t="n">
        <v>2493</v>
      </c>
      <c r="C40" s="5" t="n">
        <v>3233</v>
      </c>
    </row>
    <row r="41">
      <c r="A41" s="4" t="inlineStr">
        <is>
          <t>Rest of World | Industrial</t>
        </is>
      </c>
    </row>
    <row r="42">
      <c r="A42" s="3" t="inlineStr">
        <is>
          <t>Disaggregation of Revenue [Line Items]</t>
        </is>
      </c>
    </row>
    <row r="43">
      <c r="A43" s="4" t="inlineStr">
        <is>
          <t>Net sales</t>
        </is>
      </c>
      <c r="B43" s="5" t="n">
        <v>1658</v>
      </c>
      <c r="C43" s="5" t="n">
        <v>1099</v>
      </c>
    </row>
    <row r="44">
      <c r="A44" s="4" t="inlineStr">
        <is>
          <t>Rest of World | Aerospace</t>
        </is>
      </c>
    </row>
    <row r="45">
      <c r="A45" s="3" t="inlineStr">
        <is>
          <t>Disaggregation of Revenue [Line Items]</t>
        </is>
      </c>
    </row>
    <row r="46">
      <c r="A46" s="4" t="inlineStr">
        <is>
          <t>Net sales</t>
        </is>
      </c>
      <c r="B46" s="5" t="n">
        <v>835</v>
      </c>
      <c r="C46" s="5" t="n">
        <v>2134</v>
      </c>
    </row>
    <row r="47">
      <c r="A47" s="4" t="inlineStr">
        <is>
          <t>Engineered Components Products</t>
        </is>
      </c>
    </row>
    <row r="48">
      <c r="A48" s="3" t="inlineStr">
        <is>
          <t>Disaggregation of Revenue [Line Items]</t>
        </is>
      </c>
    </row>
    <row r="49">
      <c r="A49" s="4" t="inlineStr">
        <is>
          <t>Net sales</t>
        </is>
      </c>
      <c r="B49" s="5" t="n">
        <v>48286</v>
      </c>
      <c r="C49" s="5" t="n">
        <v>47707</v>
      </c>
    </row>
    <row r="50">
      <c r="A50" s="4" t="inlineStr">
        <is>
          <t>Engineered Components Products | Industrial</t>
        </is>
      </c>
    </row>
    <row r="51">
      <c r="A51" s="3" t="inlineStr">
        <is>
          <t>Disaggregation of Revenue [Line Items]</t>
        </is>
      </c>
    </row>
    <row r="52">
      <c r="A52" s="4" t="inlineStr">
        <is>
          <t>Net sales</t>
        </is>
      </c>
      <c r="B52" s="5" t="n">
        <v>48286</v>
      </c>
      <c r="C52" s="5" t="n">
        <v>47707</v>
      </c>
    </row>
    <row r="53">
      <c r="A53" s="4" t="inlineStr">
        <is>
          <t>Engineered Components Products | Aerospace</t>
        </is>
      </c>
    </row>
    <row r="54">
      <c r="A54" s="3" t="inlineStr">
        <is>
          <t>Disaggregation of Revenue [Line Items]</t>
        </is>
      </c>
    </row>
    <row r="55">
      <c r="A55" s="4" t="inlineStr">
        <is>
          <t>Net sales</t>
        </is>
      </c>
      <c r="B55" s="5" t="n">
        <v>0</v>
      </c>
      <c r="C55" s="5" t="n">
        <v>0</v>
      </c>
    </row>
    <row r="56">
      <c r="A56" s="4" t="inlineStr">
        <is>
          <t>Molding Solutions Products</t>
        </is>
      </c>
    </row>
    <row r="57">
      <c r="A57" s="3" t="inlineStr">
        <is>
          <t>Disaggregation of Revenue [Line Items]</t>
        </is>
      </c>
    </row>
    <row r="58">
      <c r="A58" s="4" t="inlineStr">
        <is>
          <t>Net sales</t>
        </is>
      </c>
      <c r="B58" s="5" t="n">
        <v>108547</v>
      </c>
      <c r="C58" s="5" t="n">
        <v>97406</v>
      </c>
    </row>
    <row r="59">
      <c r="A59" s="4" t="inlineStr">
        <is>
          <t>Molding Solutions Products | Industrial</t>
        </is>
      </c>
    </row>
    <row r="60">
      <c r="A60" s="3" t="inlineStr">
        <is>
          <t>Disaggregation of Revenue [Line Items]</t>
        </is>
      </c>
    </row>
    <row r="61">
      <c r="A61" s="4" t="inlineStr">
        <is>
          <t>Net sales</t>
        </is>
      </c>
      <c r="B61" s="5" t="n">
        <v>108547</v>
      </c>
      <c r="C61" s="5" t="n">
        <v>97406</v>
      </c>
    </row>
    <row r="62">
      <c r="A62" s="4" t="inlineStr">
        <is>
          <t>Molding Solutions Products | Aerospace</t>
        </is>
      </c>
    </row>
    <row r="63">
      <c r="A63" s="3" t="inlineStr">
        <is>
          <t>Disaggregation of Revenue [Line Items]</t>
        </is>
      </c>
    </row>
    <row r="64">
      <c r="A64" s="4" t="inlineStr">
        <is>
          <t>Net sales</t>
        </is>
      </c>
      <c r="B64" s="5" t="n">
        <v>0</v>
      </c>
      <c r="C64" s="5" t="n">
        <v>0</v>
      </c>
    </row>
    <row r="65">
      <c r="A65" s="4" t="inlineStr">
        <is>
          <t>Force &amp; Motion Control Products</t>
        </is>
      </c>
    </row>
    <row r="66">
      <c r="A66" s="3" t="inlineStr">
        <is>
          <t>Disaggregation of Revenue [Line Items]</t>
        </is>
      </c>
    </row>
    <row r="67">
      <c r="A67" s="4" t="inlineStr">
        <is>
          <t>Net sales</t>
        </is>
      </c>
      <c r="B67" s="5" t="n">
        <v>45657</v>
      </c>
      <c r="C67" s="5" t="n">
        <v>39791</v>
      </c>
    </row>
    <row r="68">
      <c r="A68" s="4" t="inlineStr">
        <is>
          <t>Force &amp; Motion Control Products | Industrial</t>
        </is>
      </c>
    </row>
    <row r="69">
      <c r="A69" s="3" t="inlineStr">
        <is>
          <t>Disaggregation of Revenue [Line Items]</t>
        </is>
      </c>
    </row>
    <row r="70">
      <c r="A70" s="4" t="inlineStr">
        <is>
          <t>Net sales</t>
        </is>
      </c>
      <c r="B70" s="5" t="n">
        <v>45657</v>
      </c>
      <c r="C70" s="5" t="n">
        <v>39791</v>
      </c>
    </row>
    <row r="71">
      <c r="A71" s="4" t="inlineStr">
        <is>
          <t>Force &amp; Motion Control Products | Aerospace</t>
        </is>
      </c>
    </row>
    <row r="72">
      <c r="A72" s="3" t="inlineStr">
        <is>
          <t>Disaggregation of Revenue [Line Items]</t>
        </is>
      </c>
    </row>
    <row r="73">
      <c r="A73" s="4" t="inlineStr">
        <is>
          <t>Net sales</t>
        </is>
      </c>
      <c r="B73" s="5" t="n">
        <v>0</v>
      </c>
      <c r="C73" s="5" t="n">
        <v>0</v>
      </c>
    </row>
    <row r="74">
      <c r="A74" s="4" t="inlineStr">
        <is>
          <t>Automation Products</t>
        </is>
      </c>
    </row>
    <row r="75">
      <c r="A75" s="3" t="inlineStr">
        <is>
          <t>Disaggregation of Revenue [Line Items]</t>
        </is>
      </c>
    </row>
    <row r="76">
      <c r="A76" s="4" t="inlineStr">
        <is>
          <t>Net sales</t>
        </is>
      </c>
      <c r="B76" s="5" t="n">
        <v>17497</v>
      </c>
      <c r="C76" s="5" t="n">
        <v>14196</v>
      </c>
    </row>
    <row r="77">
      <c r="A77" s="4" t="inlineStr">
        <is>
          <t>Automation Products | Industrial</t>
        </is>
      </c>
    </row>
    <row r="78">
      <c r="A78" s="3" t="inlineStr">
        <is>
          <t>Disaggregation of Revenue [Line Items]</t>
        </is>
      </c>
    </row>
    <row r="79">
      <c r="A79" s="4" t="inlineStr">
        <is>
          <t>Net sales</t>
        </is>
      </c>
      <c r="B79" s="5" t="n">
        <v>17497</v>
      </c>
      <c r="C79" s="5" t="n">
        <v>14196</v>
      </c>
    </row>
    <row r="80">
      <c r="A80" s="4" t="inlineStr">
        <is>
          <t>Automation Products | Aerospace</t>
        </is>
      </c>
    </row>
    <row r="81">
      <c r="A81" s="3" t="inlineStr">
        <is>
          <t>Disaggregation of Revenue [Line Items]</t>
        </is>
      </c>
    </row>
    <row r="82">
      <c r="A82" s="4" t="inlineStr">
        <is>
          <t>Net sales</t>
        </is>
      </c>
      <c r="B82" s="5" t="n">
        <v>0</v>
      </c>
      <c r="C82" s="5" t="n">
        <v>0</v>
      </c>
    </row>
    <row r="83">
      <c r="A83" s="4" t="inlineStr">
        <is>
          <t>Aerospace Original Equipment Manufacturer Products</t>
        </is>
      </c>
    </row>
    <row r="84">
      <c r="A84" s="3" t="inlineStr">
        <is>
          <t>Disaggregation of Revenue [Line Items]</t>
        </is>
      </c>
    </row>
    <row r="85">
      <c r="A85" s="4" t="inlineStr">
        <is>
          <t>Net sales</t>
        </is>
      </c>
      <c r="B85" s="5" t="n">
        <v>55528</v>
      </c>
      <c r="C85" s="5" t="n">
        <v>81706</v>
      </c>
    </row>
    <row r="86">
      <c r="A86" s="4" t="inlineStr">
        <is>
          <t>Aerospace Original Equipment Manufacturer Products | Industrial</t>
        </is>
      </c>
    </row>
    <row r="87">
      <c r="A87" s="3" t="inlineStr">
        <is>
          <t>Disaggregation of Revenue [Line Items]</t>
        </is>
      </c>
    </row>
    <row r="88">
      <c r="A88" s="4" t="inlineStr">
        <is>
          <t>Net sales</t>
        </is>
      </c>
      <c r="B88" s="5" t="n">
        <v>0</v>
      </c>
      <c r="C88" s="5" t="n">
        <v>0</v>
      </c>
    </row>
    <row r="89">
      <c r="A89" s="4" t="inlineStr">
        <is>
          <t>Aerospace Original Equipment Manufacturer Products | Aerospace</t>
        </is>
      </c>
    </row>
    <row r="90">
      <c r="A90" s="3" t="inlineStr">
        <is>
          <t>Disaggregation of Revenue [Line Items]</t>
        </is>
      </c>
    </row>
    <row r="91">
      <c r="A91" s="4" t="inlineStr">
        <is>
          <t>Net sales</t>
        </is>
      </c>
      <c r="B91" s="5" t="n">
        <v>55528</v>
      </c>
      <c r="C91" s="5" t="n">
        <v>81706</v>
      </c>
    </row>
    <row r="92">
      <c r="A92" s="4" t="inlineStr">
        <is>
          <t>Aerospace Aftermarket Products and Services</t>
        </is>
      </c>
    </row>
    <row r="93">
      <c r="A93" s="3" t="inlineStr">
        <is>
          <t>Disaggregation of Revenue [Line Items]</t>
        </is>
      </c>
    </row>
    <row r="94">
      <c r="A94" s="4" t="inlineStr">
        <is>
          <t>Net sales</t>
        </is>
      </c>
      <c r="B94" s="5" t="n">
        <v>26114</v>
      </c>
      <c r="C94" s="5" t="n">
        <v>49865</v>
      </c>
    </row>
    <row r="95">
      <c r="A95" s="4" t="inlineStr">
        <is>
          <t>Aerospace Aftermarket Products and Services | Industrial</t>
        </is>
      </c>
    </row>
    <row r="96">
      <c r="A96" s="3" t="inlineStr">
        <is>
          <t>Disaggregation of Revenue [Line Items]</t>
        </is>
      </c>
    </row>
    <row r="97">
      <c r="A97" s="4" t="inlineStr">
        <is>
          <t>Net sales</t>
        </is>
      </c>
      <c r="B97" s="5" t="n">
        <v>0</v>
      </c>
      <c r="C97" s="5" t="n">
        <v>0</v>
      </c>
    </row>
    <row r="98">
      <c r="A98" s="4" t="inlineStr">
        <is>
          <t>Aerospace Aftermarket Products and Services | Aerospace</t>
        </is>
      </c>
    </row>
    <row r="99">
      <c r="A99" s="3" t="inlineStr">
        <is>
          <t>Disaggregation of Revenue [Line Items]</t>
        </is>
      </c>
    </row>
    <row r="100">
      <c r="A100" s="4" t="inlineStr">
        <is>
          <t>Net sales</t>
        </is>
      </c>
      <c r="B100" s="6" t="n">
        <v>26114</v>
      </c>
      <c r="C100" s="6" t="n">
        <v>49865</v>
      </c>
    </row>
    <row r="101">
      <c r="A101" s="4" t="inlineStr">
        <is>
          <t>Transferred at Point in Time</t>
        </is>
      </c>
    </row>
    <row r="102">
      <c r="A102" s="3" t="inlineStr">
        <is>
          <t>Disaggregation of Revenue [Line Items]</t>
        </is>
      </c>
    </row>
    <row r="103">
      <c r="A103" s="4" t="inlineStr">
        <is>
          <t>Revenue transferred percent</t>
        </is>
      </c>
      <c r="B103" s="4" t="inlineStr">
        <is>
          <t>80.00%</t>
        </is>
      </c>
      <c r="C103" s="4" t="inlineStr">
        <is>
          <t>85.00%</t>
        </is>
      </c>
    </row>
    <row r="104">
      <c r="A104" s="4" t="inlineStr">
        <is>
          <t>Transferred over Time</t>
        </is>
      </c>
    </row>
    <row r="105">
      <c r="A105" s="3" t="inlineStr">
        <is>
          <t>Disaggregation of Revenue [Line Items]</t>
        </is>
      </c>
    </row>
    <row r="106">
      <c r="A106" s="4" t="inlineStr">
        <is>
          <t>Revenue transferred percent</t>
        </is>
      </c>
      <c r="B106" s="4" t="inlineStr">
        <is>
          <t>20.00%</t>
        </is>
      </c>
      <c r="C106" s="4" t="inlineStr">
        <is>
          <t>1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 Contract Balances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Unbilled receivables (contract assets)</t>
        </is>
      </c>
      <c r="B4" s="6" t="n">
        <v>35796</v>
      </c>
      <c r="D4" s="6" t="n">
        <v>33009</v>
      </c>
    </row>
    <row r="5">
      <c r="A5" s="4" t="inlineStr">
        <is>
          <t>Unbilled receivables (contract assets), $ Change</t>
        </is>
      </c>
      <c r="B5" s="6" t="n">
        <v>2787</v>
      </c>
    </row>
    <row r="6">
      <c r="A6" s="4" t="inlineStr">
        <is>
          <t>Unbilled receivables (contract assets), % Change</t>
        </is>
      </c>
      <c r="B6" s="4" t="inlineStr">
        <is>
          <t>8.00%</t>
        </is>
      </c>
    </row>
    <row r="7">
      <c r="A7" s="4" t="inlineStr">
        <is>
          <t>Contract liabilities</t>
        </is>
      </c>
      <c r="B7" s="6" t="n">
        <v>-35046</v>
      </c>
      <c r="D7" s="5" t="n">
        <v>-39865</v>
      </c>
    </row>
    <row r="8">
      <c r="A8" s="4" t="inlineStr">
        <is>
          <t>Contract liabilities, $ Change</t>
        </is>
      </c>
      <c r="B8" s="6" t="n">
        <v>4819</v>
      </c>
    </row>
    <row r="9">
      <c r="A9" s="4" t="inlineStr">
        <is>
          <t>Contract liabilities, % Change</t>
        </is>
      </c>
      <c r="B9" s="4" t="inlineStr">
        <is>
          <t>(12.00%)</t>
        </is>
      </c>
    </row>
    <row r="10">
      <c r="A10" s="4" t="inlineStr">
        <is>
          <t>Net contract liabilities</t>
        </is>
      </c>
      <c r="B10" s="6" t="n">
        <v>750</v>
      </c>
      <c r="D10" s="5" t="n">
        <v>-6856</v>
      </c>
    </row>
    <row r="11">
      <c r="A11" s="4" t="inlineStr">
        <is>
          <t>Net contract liabilities, $ Change</t>
        </is>
      </c>
      <c r="B11" s="5" t="n">
        <v>7606</v>
      </c>
    </row>
    <row r="12">
      <c r="A12" s="4" t="inlineStr">
        <is>
          <t>Customer advances</t>
        </is>
      </c>
      <c r="B12" s="6" t="n">
        <v>11158</v>
      </c>
      <c r="D12" s="6" t="n">
        <v>12750</v>
      </c>
    </row>
    <row r="13">
      <c r="A13" s="4" t="inlineStr">
        <is>
          <t>Revenue recognized</t>
        </is>
      </c>
      <c r="B13" s="4" t="inlineStr">
        <is>
          <t>40.00%</t>
        </is>
      </c>
      <c r="C13" s="4" t="inlineStr">
        <is>
          <t>4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Mar. 31, 2021USD ($)</t>
        </is>
      </c>
    </row>
    <row r="2">
      <c r="A2" s="3" t="inlineStr">
        <is>
          <t>Revenue from Contract with Customer [Abstract]</t>
        </is>
      </c>
    </row>
    <row r="3">
      <c r="A3" s="4" t="inlineStr">
        <is>
          <t>Remaining performance obligations</t>
        </is>
      </c>
      <c r="B3" s="6" t="n">
        <v>178459</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 expected timing</t>
        </is>
      </c>
      <c r="B6" s="4" t="inlineStr">
        <is>
          <t>12 months</t>
        </is>
      </c>
    </row>
    <row r="7">
      <c r="A7" s="4" t="inlineStr">
        <is>
          <t>Remaining performance obligations, percentage</t>
        </is>
      </c>
      <c r="B7" s="4" t="inlineStr">
        <is>
          <t>70.00%</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maining performance obligation, expected timing</t>
        </is>
      </c>
      <c r="B10" s="4" t="inlineStr">
        <is>
          <t>24 months</t>
        </is>
      </c>
    </row>
    <row r="11">
      <c r="A11" s="4" t="inlineStr">
        <is>
          <t>Remaining performance obligations, percentage</t>
        </is>
      </c>
      <c r="B11" s="4" t="inlineStr">
        <is>
          <t>2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loss) income on hedging activities, tax</t>
        </is>
      </c>
      <c r="B4" s="6" t="n">
        <v>-184</v>
      </c>
      <c r="C4" s="6" t="n">
        <v>-823</v>
      </c>
    </row>
    <row r="5">
      <c r="A5" s="4" t="inlineStr">
        <is>
          <t>Foreign currency translation adjustment, tax</t>
        </is>
      </c>
      <c r="B5" s="5" t="n">
        <v>0</v>
      </c>
      <c r="C5" s="5" t="n">
        <v>-66</v>
      </c>
    </row>
    <row r="6">
      <c r="A6" s="4" t="inlineStr">
        <is>
          <t>Defined benefit pension and other postretirement benefits, tax</t>
        </is>
      </c>
      <c r="B6" s="6" t="n">
        <v>1069</v>
      </c>
      <c r="C6" s="6" t="n">
        <v>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shares in Thousands,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alance</t>
        </is>
      </c>
      <c r="B4" s="6" t="n">
        <v>1382677</v>
      </c>
      <c r="C4" s="6" t="n">
        <v>1270528</v>
      </c>
    </row>
    <row r="5">
      <c r="A5" s="4" t="inlineStr">
        <is>
          <t>Comprehensive income</t>
        </is>
      </c>
      <c r="B5" s="5" t="n">
        <v>-25520</v>
      </c>
      <c r="C5" s="5" t="n">
        <v>-4456</v>
      </c>
    </row>
    <row r="6">
      <c r="A6" s="4" t="inlineStr">
        <is>
          <t>Dividends declared</t>
        </is>
      </c>
      <c r="B6" s="5" t="n">
        <v>-8104</v>
      </c>
      <c r="C6" s="5" t="n">
        <v>-8133</v>
      </c>
    </row>
    <row r="7">
      <c r="A7" s="4" t="inlineStr">
        <is>
          <t>Employee stock plans</t>
        </is>
      </c>
      <c r="B7" s="5" t="n">
        <v>2314</v>
      </c>
      <c r="C7" s="5" t="n">
        <v>2571</v>
      </c>
    </row>
    <row r="8">
      <c r="A8" s="4" t="inlineStr">
        <is>
          <t>Balance</t>
        </is>
      </c>
      <c r="B8" s="6" t="n">
        <v>1351367</v>
      </c>
      <c r="C8" s="6" t="n">
        <v>1244960</v>
      </c>
    </row>
    <row r="9">
      <c r="A9" s="4" t="inlineStr">
        <is>
          <t>Dividends declared (in dollars per share)</t>
        </is>
      </c>
      <c r="B9" s="7" t="n">
        <v>0.16</v>
      </c>
      <c r="C9" s="7" t="n">
        <v>0.16</v>
      </c>
    </row>
    <row r="10">
      <c r="A10" s="4" t="inlineStr">
        <is>
          <t>Common Stock</t>
        </is>
      </c>
    </row>
    <row r="11">
      <c r="A11" s="3" t="inlineStr">
        <is>
          <t>Increase (Decrease) in Stockholders' Equity [Roll Forward]</t>
        </is>
      </c>
    </row>
    <row r="12">
      <c r="A12" s="4" t="inlineStr">
        <is>
          <t>Balance</t>
        </is>
      </c>
      <c r="B12" s="6" t="n">
        <v>642</v>
      </c>
      <c r="C12" s="6" t="n">
        <v>639</v>
      </c>
    </row>
    <row r="13">
      <c r="A13" s="4" t="inlineStr">
        <is>
          <t>Balance (in shares)</t>
        </is>
      </c>
      <c r="B13" s="5" t="n">
        <v>64171</v>
      </c>
      <c r="C13" s="5" t="n">
        <v>63873</v>
      </c>
    </row>
    <row r="14">
      <c r="A14" s="4" t="inlineStr">
        <is>
          <t>Employee stock plans</t>
        </is>
      </c>
      <c r="C14" s="6" t="n">
        <v>0</v>
      </c>
    </row>
    <row r="15">
      <c r="A15" s="4" t="inlineStr">
        <is>
          <t>Employee stock plans (in shares)</t>
        </is>
      </c>
      <c r="B15" s="5" t="n">
        <v>12</v>
      </c>
      <c r="C15" s="5" t="n">
        <v>17</v>
      </c>
    </row>
    <row r="16">
      <c r="A16" s="4" t="inlineStr">
        <is>
          <t>Balance</t>
        </is>
      </c>
      <c r="B16" s="6" t="n">
        <v>642</v>
      </c>
      <c r="C16" s="6" t="n">
        <v>639</v>
      </c>
    </row>
    <row r="17">
      <c r="A17" s="4" t="inlineStr">
        <is>
          <t>Balance (in shares)</t>
        </is>
      </c>
      <c r="B17" s="5" t="n">
        <v>64183</v>
      </c>
      <c r="C17" s="5" t="n">
        <v>63890</v>
      </c>
    </row>
    <row r="18">
      <c r="A18" s="4" t="inlineStr">
        <is>
          <t>Additional Paid-In Capital</t>
        </is>
      </c>
    </row>
    <row r="19">
      <c r="A19" s="3" t="inlineStr">
        <is>
          <t>Increase (Decrease) in Stockholders' Equity [Roll Forward]</t>
        </is>
      </c>
    </row>
    <row r="20">
      <c r="A20" s="4" t="inlineStr">
        <is>
          <t>Balance</t>
        </is>
      </c>
      <c r="B20" s="6" t="n">
        <v>501531</v>
      </c>
      <c r="C20" s="6" t="n">
        <v>489282</v>
      </c>
    </row>
    <row r="21">
      <c r="A21" s="4" t="inlineStr">
        <is>
          <t>Employee stock plans</t>
        </is>
      </c>
      <c r="B21" s="5" t="n">
        <v>2406</v>
      </c>
      <c r="C21" s="5" t="n">
        <v>2743</v>
      </c>
    </row>
    <row r="22">
      <c r="A22" s="4" t="inlineStr">
        <is>
          <t>Balance</t>
        </is>
      </c>
      <c r="B22" s="5" t="n">
        <v>503937</v>
      </c>
      <c r="C22" s="5" t="n">
        <v>492025</v>
      </c>
    </row>
    <row r="23">
      <c r="A23" s="4" t="inlineStr">
        <is>
          <t>Treasury Stock</t>
        </is>
      </c>
    </row>
    <row r="24">
      <c r="A24" s="3" t="inlineStr">
        <is>
          <t>Increase (Decrease) in Stockholders' Equity [Roll Forward]</t>
        </is>
      </c>
    </row>
    <row r="25">
      <c r="A25" s="4" t="inlineStr">
        <is>
          <t>Balance</t>
        </is>
      </c>
      <c r="B25" s="6" t="n">
        <v>-516992</v>
      </c>
      <c r="C25" s="6" t="n">
        <v>-498074</v>
      </c>
    </row>
    <row r="26">
      <c r="A26" s="4" t="inlineStr">
        <is>
          <t>Balance (in shares)</t>
        </is>
      </c>
      <c r="B26" s="5" t="n">
        <v>13530</v>
      </c>
      <c r="C26" s="5" t="n">
        <v>13051</v>
      </c>
    </row>
    <row r="27">
      <c r="A27" s="4" t="inlineStr">
        <is>
          <t>Employee stock plans</t>
        </is>
      </c>
      <c r="B27" s="6" t="n">
        <v>-68</v>
      </c>
      <c r="C27" s="6" t="n">
        <v>-84</v>
      </c>
    </row>
    <row r="28">
      <c r="A28" s="4" t="inlineStr">
        <is>
          <t>Employee stock plans (in shares)</t>
        </is>
      </c>
      <c r="B28" s="5" t="n">
        <v>1</v>
      </c>
      <c r="C28" s="5" t="n">
        <v>2</v>
      </c>
    </row>
    <row r="29">
      <c r="A29" s="4" t="inlineStr">
        <is>
          <t>Balance</t>
        </is>
      </c>
      <c r="B29" s="6" t="n">
        <v>-517060</v>
      </c>
      <c r="C29" s="6" t="n">
        <v>-513708</v>
      </c>
    </row>
    <row r="30">
      <c r="A30" s="4" t="inlineStr">
        <is>
          <t>Balance (in shares)</t>
        </is>
      </c>
      <c r="B30" s="5" t="n">
        <v>13531</v>
      </c>
      <c r="C30" s="5" t="n">
        <v>13449</v>
      </c>
    </row>
    <row r="31">
      <c r="A31" s="4" t="inlineStr">
        <is>
          <t>Retained Earnings</t>
        </is>
      </c>
    </row>
    <row r="32">
      <c r="A32" s="3" t="inlineStr">
        <is>
          <t>Increase (Decrease) in Stockholders' Equity [Roll Forward]</t>
        </is>
      </c>
    </row>
    <row r="33">
      <c r="A33" s="4" t="inlineStr">
        <is>
          <t>Balance</t>
        </is>
      </c>
      <c r="B33" s="6" t="n">
        <v>1519811</v>
      </c>
      <c r="C33" s="6" t="n">
        <v>1489176</v>
      </c>
    </row>
    <row r="34">
      <c r="A34" s="4" t="inlineStr">
        <is>
          <t>Comprehensive income</t>
        </is>
      </c>
      <c r="B34" s="5" t="n">
        <v>19382</v>
      </c>
      <c r="C34" s="5" t="n">
        <v>29733</v>
      </c>
    </row>
    <row r="35">
      <c r="A35" s="4" t="inlineStr">
        <is>
          <t>Dividends declared</t>
        </is>
      </c>
      <c r="B35" s="5" t="n">
        <v>-8104</v>
      </c>
      <c r="C35" s="5" t="n">
        <v>-8133</v>
      </c>
    </row>
    <row r="36">
      <c r="A36" s="4" t="inlineStr">
        <is>
          <t>Employee stock plans</t>
        </is>
      </c>
      <c r="B36" s="5" t="n">
        <v>-24</v>
      </c>
      <c r="C36" s="5" t="n">
        <v>-88</v>
      </c>
    </row>
    <row r="37">
      <c r="A37" s="4" t="inlineStr">
        <is>
          <t>Balance</t>
        </is>
      </c>
      <c r="B37" s="5" t="n">
        <v>1531065</v>
      </c>
      <c r="C37" s="5" t="n">
        <v>1510688</v>
      </c>
    </row>
    <row r="38">
      <c r="A38" s="4" t="inlineStr">
        <is>
          <t>Accumulated Other Non-Owner Changes to Equity</t>
        </is>
      </c>
    </row>
    <row r="39">
      <c r="A39" s="3" t="inlineStr">
        <is>
          <t>Increase (Decrease) in Stockholders' Equity [Roll Forward]</t>
        </is>
      </c>
    </row>
    <row r="40">
      <c r="A40" s="4" t="inlineStr">
        <is>
          <t>Balance</t>
        </is>
      </c>
      <c r="B40" s="5" t="n">
        <v>-122315</v>
      </c>
      <c r="C40" s="5" t="n">
        <v>-210495</v>
      </c>
    </row>
    <row r="41">
      <c r="A41" s="4" t="inlineStr">
        <is>
          <t>Comprehensive income</t>
        </is>
      </c>
      <c r="B41" s="5" t="n">
        <v>-44902</v>
      </c>
      <c r="C41" s="5" t="n">
        <v>-34189</v>
      </c>
    </row>
    <row r="42">
      <c r="A42" s="4" t="inlineStr">
        <is>
          <t>Balance</t>
        </is>
      </c>
      <c r="B42" s="6" t="n">
        <v>-167217</v>
      </c>
      <c r="C42" s="6" t="n">
        <v>-2446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Net Income Per Common Share (Details) - shares</t>
        </is>
      </c>
      <c r="B1" s="2" t="inlineStr">
        <is>
          <t>1 Months Ended</t>
        </is>
      </c>
      <c r="C1" s="2" t="inlineStr">
        <is>
          <t>3 Months Ended</t>
        </is>
      </c>
    </row>
    <row r="2">
      <c r="B2" s="2" t="inlineStr">
        <is>
          <t>Feb. 29, 2020</t>
        </is>
      </c>
      <c r="C2" s="2" t="inlineStr">
        <is>
          <t>Mar. 31, 2021</t>
        </is>
      </c>
      <c r="D2" s="2" t="inlineStr">
        <is>
          <t>Mar. 31, 2020</t>
        </is>
      </c>
    </row>
    <row r="3">
      <c r="A3" s="3" t="inlineStr">
        <is>
          <t>Net Income Per Common Share [Line Items]</t>
        </is>
      </c>
    </row>
    <row r="4">
      <c r="A4" s="4" t="inlineStr">
        <is>
          <t>Weighted average number of diluted shares outstanding adjustment (in shares)</t>
        </is>
      </c>
      <c r="C4" s="5" t="n">
        <v>154022</v>
      </c>
      <c r="D4" s="5" t="n">
        <v>440725</v>
      </c>
    </row>
    <row r="5">
      <c r="A5" s="4" t="inlineStr">
        <is>
          <t>Share-based Awards</t>
        </is>
      </c>
    </row>
    <row r="6">
      <c r="A6" s="3" t="inlineStr">
        <is>
          <t>Net Income Per Common Share [Line Items]</t>
        </is>
      </c>
    </row>
    <row r="7">
      <c r="A7" s="4" t="inlineStr">
        <is>
          <t>Antidilutive securities excluded from computation of EPS</t>
        </is>
      </c>
      <c r="C7" s="5" t="n">
        <v>522117</v>
      </c>
      <c r="D7" s="5" t="n">
        <v>325670</v>
      </c>
    </row>
    <row r="8">
      <c r="A8" s="4" t="inlineStr">
        <is>
          <t>Stock Options</t>
        </is>
      </c>
    </row>
    <row r="9">
      <c r="A9" s="3" t="inlineStr">
        <is>
          <t>Net Income Per Common Share [Line Items]</t>
        </is>
      </c>
    </row>
    <row r="10">
      <c r="A10" s="4" t="inlineStr">
        <is>
          <t>Options, granted (in shares)</t>
        </is>
      </c>
      <c r="B10" s="5" t="n">
        <v>144000</v>
      </c>
    </row>
    <row r="11">
      <c r="A11" s="4" t="inlineStr">
        <is>
          <t>Restricted Stock Units</t>
        </is>
      </c>
    </row>
    <row r="12">
      <c r="A12" s="3" t="inlineStr">
        <is>
          <t>Net Income Per Common Share [Line Items]</t>
        </is>
      </c>
    </row>
    <row r="13">
      <c r="A13" s="4" t="inlineStr">
        <is>
          <t>Other than options, granted (in shares)</t>
        </is>
      </c>
      <c r="B13" s="5" t="n">
        <v>104029</v>
      </c>
    </row>
    <row r="14">
      <c r="A14" s="4" t="inlineStr">
        <is>
          <t>Performance Share Awards</t>
        </is>
      </c>
    </row>
    <row r="15">
      <c r="A15" s="3" t="inlineStr">
        <is>
          <t>Net Income Per Common Share [Line Items]</t>
        </is>
      </c>
    </row>
    <row r="16">
      <c r="A16" s="4" t="inlineStr">
        <is>
          <t>Other than options, granted (in shares)</t>
        </is>
      </c>
      <c r="B16" s="5" t="n">
        <v>99155</v>
      </c>
    </row>
    <row r="17">
      <c r="A17" s="4" t="inlineStr">
        <is>
          <t>Performance period</t>
        </is>
      </c>
      <c r="C17" s="4" t="inlineStr">
        <is>
          <t>3 years</t>
        </is>
      </c>
    </row>
    <row r="18">
      <c r="A18" s="4" t="inlineStr">
        <is>
          <t>Minimum range of target award of stock plan</t>
        </is>
      </c>
      <c r="C18" s="4" t="inlineStr">
        <is>
          <t>0.00%</t>
        </is>
      </c>
    </row>
    <row r="19">
      <c r="A19" s="4" t="inlineStr">
        <is>
          <t>Maximum range of target award of stock plan</t>
        </is>
      </c>
      <c r="C19" s="4" t="inlineStr">
        <is>
          <t>25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Finished goods</t>
        </is>
      </c>
      <c r="B3" s="6" t="n">
        <v>78023</v>
      </c>
      <c r="C3" s="6" t="n">
        <v>79833</v>
      </c>
    </row>
    <row r="4">
      <c r="A4" s="4" t="inlineStr">
        <is>
          <t>Work-in-process</t>
        </is>
      </c>
      <c r="B4" s="5" t="n">
        <v>75858</v>
      </c>
      <c r="C4" s="5" t="n">
        <v>76542</v>
      </c>
    </row>
    <row r="5">
      <c r="A5" s="4" t="inlineStr">
        <is>
          <t>Raw material and supplies</t>
        </is>
      </c>
      <c r="B5" s="5" t="n">
        <v>79584</v>
      </c>
      <c r="C5" s="5" t="n">
        <v>81633</v>
      </c>
    </row>
    <row r="6">
      <c r="A6" s="4" t="inlineStr">
        <is>
          <t>Inventories</t>
        </is>
      </c>
      <c r="B6" s="6" t="n">
        <v>233465</v>
      </c>
      <c r="C6" s="6" t="n">
        <v>238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Details) - USD ($) $ in Thousands</t>
        </is>
      </c>
      <c r="B1" s="2" t="inlineStr">
        <is>
          <t>3 Months Ended</t>
        </is>
      </c>
    </row>
    <row r="2">
      <c r="B2" s="2" t="inlineStr">
        <is>
          <t>Mar. 31, 2021</t>
        </is>
      </c>
      <c r="C2" s="2" t="inlineStr">
        <is>
          <t>Dec. 31, 2020</t>
        </is>
      </c>
    </row>
    <row r="3">
      <c r="A3" s="3" t="inlineStr">
        <is>
          <t>Goodwill:</t>
        </is>
      </c>
    </row>
    <row r="4">
      <c r="A4" s="4" t="inlineStr">
        <is>
          <t>Goodwill, beginning of period</t>
        </is>
      </c>
      <c r="B4" s="6" t="n">
        <v>1011580</v>
      </c>
    </row>
    <row r="5">
      <c r="A5" s="4" t="inlineStr">
        <is>
          <t>Foreign currency translation</t>
        </is>
      </c>
      <c r="B5" s="5" t="n">
        <v>-39729</v>
      </c>
    </row>
    <row r="6">
      <c r="A6" s="4" t="inlineStr">
        <is>
          <t>Goodwill, end of period</t>
        </is>
      </c>
      <c r="B6" s="5" t="n">
        <v>971851</v>
      </c>
    </row>
    <row r="7">
      <c r="A7" s="3" t="inlineStr">
        <is>
          <t>Other Intangible Assets:</t>
        </is>
      </c>
    </row>
    <row r="8">
      <c r="A8" s="4" t="inlineStr">
        <is>
          <t>Gross Amount</t>
        </is>
      </c>
      <c r="B8" s="5" t="n">
        <v>894833</v>
      </c>
      <c r="C8" s="6" t="n">
        <v>894833</v>
      </c>
    </row>
    <row r="9">
      <c r="A9" s="4" t="inlineStr">
        <is>
          <t>Accumulated Amortization</t>
        </is>
      </c>
      <c r="B9" s="5" t="n">
        <v>-395448</v>
      </c>
      <c r="C9" s="5" t="n">
        <v>-385098</v>
      </c>
    </row>
    <row r="10">
      <c r="A10" s="4" t="inlineStr">
        <is>
          <t>Foreign currency translation</t>
        </is>
      </c>
      <c r="B10" s="5" t="n">
        <v>-13907</v>
      </c>
      <c r="C10" s="5" t="n">
        <v>-1273</v>
      </c>
    </row>
    <row r="11">
      <c r="A11" s="4" t="inlineStr">
        <is>
          <t>Other intangible assets</t>
        </is>
      </c>
      <c r="B11" s="5" t="n">
        <v>936596</v>
      </c>
      <c r="C11" s="5" t="n">
        <v>949230</v>
      </c>
    </row>
    <row r="12">
      <c r="A12" s="3" t="inlineStr">
        <is>
          <t>Intangible Assets, Future Amortization Expense</t>
        </is>
      </c>
    </row>
    <row r="13">
      <c r="A13" s="4" t="inlineStr">
        <is>
          <t>Amortization of intangible assets expected in 2021</t>
        </is>
      </c>
      <c r="B13" s="5" t="n">
        <v>32000</v>
      </c>
    </row>
    <row r="14">
      <c r="A14" s="4" t="inlineStr">
        <is>
          <t>Amortization of intangible assets expected in 2022</t>
        </is>
      </c>
      <c r="B14" s="5" t="n">
        <v>42000</v>
      </c>
    </row>
    <row r="15">
      <c r="A15" s="4" t="inlineStr">
        <is>
          <t>Amortization of intangible assets expected in 2023</t>
        </is>
      </c>
      <c r="B15" s="5" t="n">
        <v>44000</v>
      </c>
    </row>
    <row r="16">
      <c r="A16" s="4" t="inlineStr">
        <is>
          <t>Amortization of intangible assets expected in 2024</t>
        </is>
      </c>
      <c r="B16" s="5" t="n">
        <v>44000</v>
      </c>
    </row>
    <row r="17">
      <c r="A17" s="4" t="inlineStr">
        <is>
          <t>Amortization of intangible assets expected in 2025</t>
        </is>
      </c>
      <c r="B17" s="5" t="n">
        <v>44000</v>
      </c>
    </row>
    <row r="18">
      <c r="A18" s="4" t="inlineStr">
        <is>
          <t>Amortization of intangible assets expected in 2026</t>
        </is>
      </c>
      <c r="B18" s="5" t="n">
        <v>43000</v>
      </c>
    </row>
    <row r="19">
      <c r="A19" s="4" t="inlineStr">
        <is>
          <t>Trade names</t>
        </is>
      </c>
    </row>
    <row r="20">
      <c r="A20" s="3" t="inlineStr">
        <is>
          <t>Other Intangible Assets:</t>
        </is>
      </c>
    </row>
    <row r="21">
      <c r="A21" s="4" t="inlineStr">
        <is>
          <t>Unamortized intangible asset</t>
        </is>
      </c>
      <c r="B21" s="6" t="n">
        <v>55670</v>
      </c>
      <c r="C21" s="5" t="n">
        <v>55670</v>
      </c>
    </row>
    <row r="22">
      <c r="A22" s="4" t="inlineStr">
        <is>
          <t>Revenue Sharing Programs (RSPs)</t>
        </is>
      </c>
    </row>
    <row r="23">
      <c r="A23" s="3" t="inlineStr">
        <is>
          <t>Other Intangible Assets:</t>
        </is>
      </c>
    </row>
    <row r="24">
      <c r="A24" s="4" t="inlineStr">
        <is>
          <t>Range of life</t>
        </is>
      </c>
      <c r="B24" s="4" t="inlineStr">
        <is>
          <t>30 years</t>
        </is>
      </c>
    </row>
    <row r="25">
      <c r="A25" s="4" t="inlineStr">
        <is>
          <t>Gross Amount</t>
        </is>
      </c>
      <c r="B25" s="6" t="n">
        <v>299500</v>
      </c>
      <c r="C25" s="5" t="n">
        <v>299500</v>
      </c>
    </row>
    <row r="26">
      <c r="A26" s="4" t="inlineStr">
        <is>
          <t>Accumulated Amortization</t>
        </is>
      </c>
      <c r="B26" s="6" t="n">
        <v>-144937</v>
      </c>
      <c r="C26" s="5" t="n">
        <v>-143209</v>
      </c>
    </row>
    <row r="27">
      <c r="A27" s="4" t="inlineStr">
        <is>
          <t>Component Repair Programs (CRPs)</t>
        </is>
      </c>
    </row>
    <row r="28">
      <c r="A28" s="3" t="inlineStr">
        <is>
          <t>Other Intangible Assets:</t>
        </is>
      </c>
    </row>
    <row r="29">
      <c r="A29" s="4" t="inlineStr">
        <is>
          <t>Range of life</t>
        </is>
      </c>
      <c r="B29" s="4" t="inlineStr">
        <is>
          <t>30 years</t>
        </is>
      </c>
    </row>
    <row r="30">
      <c r="A30" s="4" t="inlineStr">
        <is>
          <t>Gross Amount</t>
        </is>
      </c>
      <c r="B30" s="6" t="n">
        <v>111839</v>
      </c>
      <c r="C30" s="5" t="n">
        <v>111839</v>
      </c>
    </row>
    <row r="31">
      <c r="A31" s="4" t="inlineStr">
        <is>
          <t>Accumulated Amortization</t>
        </is>
      </c>
      <c r="B31" s="5" t="n">
        <v>-31918</v>
      </c>
      <c r="C31" s="5" t="n">
        <v>-30869</v>
      </c>
    </row>
    <row r="32">
      <c r="A32" s="4" t="inlineStr">
        <is>
          <t>Customer relationships</t>
        </is>
      </c>
    </row>
    <row r="33">
      <c r="A33" s="3" t="inlineStr">
        <is>
          <t>Other Intangible Assets:</t>
        </is>
      </c>
    </row>
    <row r="34">
      <c r="A34" s="4" t="inlineStr">
        <is>
          <t>Gross Amount</t>
        </is>
      </c>
      <c r="B34" s="5" t="n">
        <v>338366</v>
      </c>
      <c r="C34" s="5" t="n">
        <v>338366</v>
      </c>
    </row>
    <row r="35">
      <c r="A35" s="4" t="inlineStr">
        <is>
          <t>Accumulated Amortization</t>
        </is>
      </c>
      <c r="B35" s="5" t="n">
        <v>-123806</v>
      </c>
      <c r="C35" s="5" t="n">
        <v>-118752</v>
      </c>
    </row>
    <row r="36">
      <c r="A36" s="4" t="inlineStr">
        <is>
          <t>Patents and technology</t>
        </is>
      </c>
    </row>
    <row r="37">
      <c r="A37" s="3" t="inlineStr">
        <is>
          <t>Other Intangible Assets:</t>
        </is>
      </c>
    </row>
    <row r="38">
      <c r="A38" s="4" t="inlineStr">
        <is>
          <t>Gross Amount</t>
        </is>
      </c>
      <c r="B38" s="5" t="n">
        <v>123433</v>
      </c>
      <c r="C38" s="5" t="n">
        <v>123433</v>
      </c>
    </row>
    <row r="39">
      <c r="A39" s="4" t="inlineStr">
        <is>
          <t>Accumulated Amortization</t>
        </is>
      </c>
      <c r="B39" s="5" t="n">
        <v>-79623</v>
      </c>
      <c r="C39" s="5" t="n">
        <v>-77311</v>
      </c>
    </row>
    <row r="40">
      <c r="A40" s="4" t="inlineStr">
        <is>
          <t>Trademarks/trade names</t>
        </is>
      </c>
    </row>
    <row r="41">
      <c r="A41" s="3" t="inlineStr">
        <is>
          <t>Other Intangible Assets:</t>
        </is>
      </c>
    </row>
    <row r="42">
      <c r="A42" s="4" t="inlineStr">
        <is>
          <t>Gross Amount</t>
        </is>
      </c>
      <c r="B42" s="5" t="n">
        <v>10949</v>
      </c>
      <c r="C42" s="5" t="n">
        <v>10949</v>
      </c>
    </row>
    <row r="43">
      <c r="A43" s="4" t="inlineStr">
        <is>
          <t>Accumulated Amortization</t>
        </is>
      </c>
      <c r="B43" s="6" t="n">
        <v>-10431</v>
      </c>
      <c r="C43" s="5" t="n">
        <v>-10377</v>
      </c>
    </row>
    <row r="44">
      <c r="A44" s="4" t="inlineStr">
        <is>
          <t>Other</t>
        </is>
      </c>
    </row>
    <row r="45">
      <c r="A45" s="3" t="inlineStr">
        <is>
          <t>Other Intangible Assets:</t>
        </is>
      </c>
    </row>
    <row r="46">
      <c r="A46" s="4" t="inlineStr">
        <is>
          <t>Range of life</t>
        </is>
      </c>
      <c r="B46" s="4" t="inlineStr">
        <is>
          <t>15 years</t>
        </is>
      </c>
    </row>
    <row r="47">
      <c r="A47" s="4" t="inlineStr">
        <is>
          <t>Gross Amount</t>
        </is>
      </c>
      <c r="B47" s="6" t="n">
        <v>10746</v>
      </c>
      <c r="C47" s="5" t="n">
        <v>10746</v>
      </c>
    </row>
    <row r="48">
      <c r="A48" s="4" t="inlineStr">
        <is>
          <t>Accumulated Amortization</t>
        </is>
      </c>
      <c r="B48" s="5" t="n">
        <v>-4733</v>
      </c>
      <c r="C48" s="6" t="n">
        <v>-4580</v>
      </c>
    </row>
    <row r="49">
      <c r="A49" s="4" t="inlineStr">
        <is>
          <t>Industrial</t>
        </is>
      </c>
    </row>
    <row r="50">
      <c r="A50" s="3" t="inlineStr">
        <is>
          <t>Goodwill:</t>
        </is>
      </c>
    </row>
    <row r="51">
      <c r="A51" s="4" t="inlineStr">
        <is>
          <t>Goodwill, beginning of period</t>
        </is>
      </c>
      <c r="B51" s="5" t="n">
        <v>980794</v>
      </c>
    </row>
    <row r="52">
      <c r="A52" s="4" t="inlineStr">
        <is>
          <t>Foreign currency translation</t>
        </is>
      </c>
      <c r="B52" s="5" t="n">
        <v>-39729</v>
      </c>
    </row>
    <row r="53">
      <c r="A53" s="4" t="inlineStr">
        <is>
          <t>Goodwill, end of period</t>
        </is>
      </c>
      <c r="B53" s="5" t="n">
        <v>941065</v>
      </c>
    </row>
    <row r="54">
      <c r="A54" s="4" t="inlineStr">
        <is>
          <t>Aerospace</t>
        </is>
      </c>
    </row>
    <row r="55">
      <c r="A55" s="3" t="inlineStr">
        <is>
          <t>Goodwill:</t>
        </is>
      </c>
    </row>
    <row r="56">
      <c r="A56" s="4" t="inlineStr">
        <is>
          <t>Goodwill, beginning of period</t>
        </is>
      </c>
      <c r="B56" s="5" t="n">
        <v>30786</v>
      </c>
    </row>
    <row r="57">
      <c r="A57" s="4" t="inlineStr">
        <is>
          <t>Foreign currency translation</t>
        </is>
      </c>
      <c r="B57" s="5" t="n">
        <v>0</v>
      </c>
    </row>
    <row r="58">
      <c r="A58" s="4" t="inlineStr">
        <is>
          <t>Goodwill, end of period</t>
        </is>
      </c>
      <c r="B58" s="6" t="n">
        <v>30786</v>
      </c>
    </row>
    <row r="59">
      <c r="A59" s="4" t="inlineStr">
        <is>
          <t>Minimum | Customer relationships</t>
        </is>
      </c>
    </row>
    <row r="60">
      <c r="A60" s="3" t="inlineStr">
        <is>
          <t>Other Intangible Assets:</t>
        </is>
      </c>
    </row>
    <row r="61">
      <c r="A61" s="4" t="inlineStr">
        <is>
          <t>Range of life</t>
        </is>
      </c>
      <c r="B61" s="4" t="inlineStr">
        <is>
          <t>10 years</t>
        </is>
      </c>
    </row>
    <row r="62">
      <c r="A62" s="4" t="inlineStr">
        <is>
          <t>Minimum | Patents and technology</t>
        </is>
      </c>
    </row>
    <row r="63">
      <c r="A63" s="3" t="inlineStr">
        <is>
          <t>Other Intangible Assets:</t>
        </is>
      </c>
    </row>
    <row r="64">
      <c r="A64" s="4" t="inlineStr">
        <is>
          <t>Range of life</t>
        </is>
      </c>
      <c r="B64" s="4" t="inlineStr">
        <is>
          <t>4 years</t>
        </is>
      </c>
    </row>
    <row r="65">
      <c r="A65" s="4" t="inlineStr">
        <is>
          <t>Minimum | Trademarks/trade names</t>
        </is>
      </c>
    </row>
    <row r="66">
      <c r="A66" s="3" t="inlineStr">
        <is>
          <t>Other Intangible Assets:</t>
        </is>
      </c>
    </row>
    <row r="67">
      <c r="A67" s="4" t="inlineStr">
        <is>
          <t>Range of life</t>
        </is>
      </c>
      <c r="B67" s="4" t="inlineStr">
        <is>
          <t>10 years</t>
        </is>
      </c>
    </row>
    <row r="68">
      <c r="A68" s="4" t="inlineStr">
        <is>
          <t>Maximum | Customer relationships</t>
        </is>
      </c>
    </row>
    <row r="69">
      <c r="A69" s="3" t="inlineStr">
        <is>
          <t>Other Intangible Assets:</t>
        </is>
      </c>
    </row>
    <row r="70">
      <c r="A70" s="4" t="inlineStr">
        <is>
          <t>Range of life</t>
        </is>
      </c>
      <c r="B70" s="4" t="inlineStr">
        <is>
          <t>16 years</t>
        </is>
      </c>
    </row>
    <row r="71">
      <c r="A71" s="4" t="inlineStr">
        <is>
          <t>Maximum | Patents and technology</t>
        </is>
      </c>
    </row>
    <row r="72">
      <c r="A72" s="3" t="inlineStr">
        <is>
          <t>Other Intangible Assets:</t>
        </is>
      </c>
    </row>
    <row r="73">
      <c r="A73" s="4" t="inlineStr">
        <is>
          <t>Range of life</t>
        </is>
      </c>
      <c r="B73" s="4" t="inlineStr">
        <is>
          <t>11 years</t>
        </is>
      </c>
    </row>
    <row r="74">
      <c r="A74" s="4" t="inlineStr">
        <is>
          <t>Maximum | Trademarks/trade names</t>
        </is>
      </c>
    </row>
    <row r="75">
      <c r="A75" s="3" t="inlineStr">
        <is>
          <t>Other Intangible Assets:</t>
        </is>
      </c>
    </row>
    <row r="76">
      <c r="A76" s="4" t="inlineStr">
        <is>
          <t>Range of life</t>
        </is>
      </c>
      <c r="B76" s="4" t="inlineStr">
        <is>
          <t>3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Debt Schedule) (Details) - USD ($) $ in Thousands</t>
        </is>
      </c>
      <c r="B1" s="2" t="inlineStr">
        <is>
          <t>Mar. 31, 2021</t>
        </is>
      </c>
      <c r="C1" s="2" t="inlineStr">
        <is>
          <t>Dec. 31, 2020</t>
        </is>
      </c>
      <c r="D1" s="2" t="inlineStr">
        <is>
          <t>Oct. 31, 2014</t>
        </is>
      </c>
    </row>
    <row r="2">
      <c r="A2" s="3" t="inlineStr">
        <is>
          <t>Debt Instrument [Line Items]</t>
        </is>
      </c>
    </row>
    <row r="3">
      <c r="A3" s="4" t="inlineStr">
        <is>
          <t>Carrying amount of debt</t>
        </is>
      </c>
      <c r="B3" s="6" t="n">
        <v>7507</v>
      </c>
      <c r="C3" s="6" t="n">
        <v>2115</v>
      </c>
    </row>
    <row r="4">
      <c r="A4" s="4" t="inlineStr">
        <is>
          <t>Carrying amount of finance leases</t>
        </is>
      </c>
      <c r="B4" s="5" t="n">
        <v>7343</v>
      </c>
      <c r="C4" s="5" t="n">
        <v>8268</v>
      </c>
    </row>
    <row r="5">
      <c r="A5" s="4" t="inlineStr">
        <is>
          <t>Fair value of finance leases</t>
        </is>
      </c>
      <c r="B5" s="5" t="n">
        <v>8508</v>
      </c>
      <c r="C5" s="5" t="n">
        <v>8650</v>
      </c>
    </row>
    <row r="6">
      <c r="A6" s="4" t="inlineStr">
        <is>
          <t>Carrying amount of debt and finance leases</t>
        </is>
      </c>
      <c r="B6" s="5" t="n">
        <v>673573</v>
      </c>
      <c r="C6" s="5" t="n">
        <v>704259</v>
      </c>
    </row>
    <row r="7">
      <c r="A7" s="4" t="inlineStr">
        <is>
          <t>Fair value of debt and finance leases</t>
        </is>
      </c>
      <c r="B7" s="5" t="n">
        <v>721952</v>
      </c>
      <c r="C7" s="5" t="n">
        <v>722109</v>
      </c>
    </row>
    <row r="8">
      <c r="A8" s="4" t="inlineStr">
        <is>
          <t>Less current maturities</t>
        </is>
      </c>
      <c r="B8" s="5" t="n">
        <v>-9558</v>
      </c>
      <c r="C8" s="5" t="n">
        <v>-4391</v>
      </c>
    </row>
    <row r="9">
      <c r="A9" s="4" t="inlineStr">
        <is>
          <t>Long-term debt</t>
        </is>
      </c>
      <c r="B9" s="5" t="n">
        <v>664015</v>
      </c>
      <c r="C9" s="5" t="n">
        <v>699868</v>
      </c>
    </row>
    <row r="10">
      <c r="A10" s="4" t="inlineStr">
        <is>
          <t>Amended Credit Agreement</t>
        </is>
      </c>
    </row>
    <row r="11">
      <c r="A11" s="3" t="inlineStr">
        <is>
          <t>Debt Instrument [Line Items]</t>
        </is>
      </c>
    </row>
    <row r="12">
      <c r="A12" s="4" t="inlineStr">
        <is>
          <t>Carrying amount of debt</t>
        </is>
      </c>
      <c r="C12" s="5" t="n">
        <v>593622</v>
      </c>
    </row>
    <row r="13">
      <c r="A13" s="4" t="inlineStr">
        <is>
          <t>Fair value of debt</t>
        </is>
      </c>
      <c r="B13" s="5" t="n">
        <v>596456</v>
      </c>
      <c r="C13" s="5" t="n">
        <v>601936</v>
      </c>
    </row>
    <row r="14">
      <c r="A14" s="4" t="inlineStr">
        <is>
          <t>Senior Notes | 3.97% Senior Notes</t>
        </is>
      </c>
    </row>
    <row r="15">
      <c r="A15" s="3" t="inlineStr">
        <is>
          <t>Debt Instrument [Line Items]</t>
        </is>
      </c>
    </row>
    <row r="16">
      <c r="A16" s="4" t="inlineStr">
        <is>
          <t>Carrying amount of debt</t>
        </is>
      </c>
      <c r="B16" s="5" t="n">
        <v>100000</v>
      </c>
      <c r="C16" s="5" t="n">
        <v>100000</v>
      </c>
    </row>
    <row r="17">
      <c r="A17" s="4" t="inlineStr">
        <is>
          <t>Fair value of debt</t>
        </is>
      </c>
      <c r="B17" s="6" t="n">
        <v>109282</v>
      </c>
      <c r="C17" s="5" t="n">
        <v>109151</v>
      </c>
    </row>
    <row r="18">
      <c r="A18" s="4" t="inlineStr">
        <is>
          <t>Stated interest rate</t>
        </is>
      </c>
      <c r="B18" s="4" t="inlineStr">
        <is>
          <t>3.97%</t>
        </is>
      </c>
      <c r="D18" s="4" t="inlineStr">
        <is>
          <t>3.97%</t>
        </is>
      </c>
    </row>
    <row r="19">
      <c r="A19" s="4" t="inlineStr">
        <is>
          <t>Lines of Credit and Overdrafts</t>
        </is>
      </c>
    </row>
    <row r="20">
      <c r="A20" s="3" t="inlineStr">
        <is>
          <t>Debt Instrument [Line Items]</t>
        </is>
      </c>
    </row>
    <row r="21">
      <c r="A21" s="4" t="inlineStr">
        <is>
          <t>Carrying amount of debt</t>
        </is>
      </c>
      <c r="B21" s="6" t="n">
        <v>7507</v>
      </c>
      <c r="C21" s="5" t="n">
        <v>2115</v>
      </c>
    </row>
    <row r="22">
      <c r="A22" s="4" t="inlineStr">
        <is>
          <t>Fair value of debt</t>
        </is>
      </c>
      <c r="B22" s="5" t="n">
        <v>7507</v>
      </c>
      <c r="C22" s="5" t="n">
        <v>2115</v>
      </c>
    </row>
    <row r="23">
      <c r="A23" s="4" t="inlineStr">
        <is>
          <t>Other foreign bank borrowings</t>
        </is>
      </c>
    </row>
    <row r="24">
      <c r="A24" s="3" t="inlineStr">
        <is>
          <t>Debt Instrument [Line Items]</t>
        </is>
      </c>
    </row>
    <row r="25">
      <c r="A25" s="4" t="inlineStr">
        <is>
          <t>Carrying amount of debt</t>
        </is>
      </c>
      <c r="B25" s="5" t="n">
        <v>197</v>
      </c>
      <c r="C25" s="5" t="n">
        <v>254</v>
      </c>
    </row>
    <row r="26">
      <c r="A26" s="4" t="inlineStr">
        <is>
          <t>Fair value of debt</t>
        </is>
      </c>
      <c r="B26" s="6" t="n">
        <v>199</v>
      </c>
      <c r="C26" s="6" t="n">
        <v>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arrative) (Details) € in Thousands</t>
        </is>
      </c>
      <c r="B1" s="2" t="inlineStr">
        <is>
          <t>Feb. 10, 2021USD ($)</t>
        </is>
      </c>
      <c r="C1" s="2" t="inlineStr">
        <is>
          <t>Mar. 31, 2021USD ($)</t>
        </is>
      </c>
      <c r="D1" s="2" t="inlineStr">
        <is>
          <t>Mar. 31, 2021EUR (€)</t>
        </is>
      </c>
      <c r="E1" s="2" t="inlineStr">
        <is>
          <t>Dec. 31, 2020USD ($)</t>
        </is>
      </c>
      <c r="F1" s="2" t="inlineStr">
        <is>
          <t>Dec. 31, 2020EUR (€)</t>
        </is>
      </c>
      <c r="G1" s="2" t="inlineStr">
        <is>
          <t>Oct. 08, 2020USD ($)</t>
        </is>
      </c>
      <c r="H1" s="2" t="inlineStr">
        <is>
          <t>Oct. 07, 2020USD ($)</t>
        </is>
      </c>
      <c r="I1" s="2" t="inlineStr">
        <is>
          <t>Oct. 31, 2014USD ($)</t>
        </is>
      </c>
    </row>
    <row r="2">
      <c r="A2" s="3" t="inlineStr">
        <is>
          <t>Debt Instrument [Line Items]</t>
        </is>
      </c>
    </row>
    <row r="3">
      <c r="A3" s="4" t="inlineStr">
        <is>
          <t>Carrying amount of debt</t>
        </is>
      </c>
      <c r="C3" s="6" t="n">
        <v>7507000</v>
      </c>
      <c r="E3" s="6" t="n">
        <v>2115000</v>
      </c>
    </row>
    <row r="4">
      <c r="A4" s="4" t="inlineStr">
        <is>
          <t>Finance lease</t>
        </is>
      </c>
      <c r="C4" s="6" t="n">
        <v>7343000</v>
      </c>
      <c r="E4" s="5" t="n">
        <v>8268000</v>
      </c>
    </row>
    <row r="5">
      <c r="A5" s="4" t="inlineStr">
        <is>
          <t>Line of Credit</t>
        </is>
      </c>
    </row>
    <row r="6">
      <c r="A6" s="3" t="inlineStr">
        <is>
          <t>Debt Instrument [Line Items]</t>
        </is>
      </c>
    </row>
    <row r="7">
      <c r="A7" s="4" t="inlineStr">
        <is>
          <t>Line of credit, interest rate at period end</t>
        </is>
      </c>
      <c r="C7" s="4" t="inlineStr">
        <is>
          <t>1.09%</t>
        </is>
      </c>
      <c r="D7" s="4" t="inlineStr">
        <is>
          <t>1.09%</t>
        </is>
      </c>
    </row>
    <row r="8">
      <c r="A8" s="4" t="inlineStr">
        <is>
          <t>Carrying amount of debt</t>
        </is>
      </c>
      <c r="C8" s="6" t="n">
        <v>7500000</v>
      </c>
      <c r="E8" s="5" t="n">
        <v>2100000</v>
      </c>
    </row>
    <row r="9">
      <c r="A9" s="4" t="inlineStr">
        <is>
          <t>Sixth Amendment Maturity February 2022 and 3.97% Percent Senior Notes</t>
        </is>
      </c>
    </row>
    <row r="10">
      <c r="A10" s="3" t="inlineStr">
        <is>
          <t>Debt Instrument [Line Items]</t>
        </is>
      </c>
    </row>
    <row r="11">
      <c r="A11" s="4" t="inlineStr">
        <is>
          <t>Carrying amount of debt</t>
        </is>
      </c>
      <c r="E11" s="5" t="n">
        <v>593622000</v>
      </c>
    </row>
    <row r="12">
      <c r="A12" s="4" t="inlineStr">
        <is>
          <t>Remaining borrowing capacity</t>
        </is>
      </c>
      <c r="E12" s="5" t="n">
        <v>406378000</v>
      </c>
    </row>
    <row r="13">
      <c r="A13" s="4" t="inlineStr">
        <is>
          <t>Sixth Amendment Maturity February 2022 and 3.97% Percent Senior Notes | Euro Member Countries, Euro</t>
        </is>
      </c>
    </row>
    <row r="14">
      <c r="A14" s="3" t="inlineStr">
        <is>
          <t>Debt Instrument [Line Items]</t>
        </is>
      </c>
    </row>
    <row r="15">
      <c r="A15" s="4" t="inlineStr">
        <is>
          <t>Carrying amount of debt</t>
        </is>
      </c>
      <c r="E15" s="6" t="n">
        <v>423622000</v>
      </c>
      <c r="F15" s="8" t="n">
        <v>344450</v>
      </c>
    </row>
    <row r="16">
      <c r="A16" s="4" t="inlineStr">
        <is>
          <t>Line of credit, interest rate at period end</t>
        </is>
      </c>
      <c r="E16" s="4" t="inlineStr">
        <is>
          <t>1.42%</t>
        </is>
      </c>
      <c r="F16" s="4" t="inlineStr">
        <is>
          <t>1.42%</t>
        </is>
      </c>
    </row>
    <row r="17">
      <c r="A17" s="4" t="inlineStr">
        <is>
          <t>Sixth Admendment Maturity February 2026 and 3.97% Senior Notes</t>
        </is>
      </c>
    </row>
    <row r="18">
      <c r="A18" s="3" t="inlineStr">
        <is>
          <t>Debt Instrument [Line Items]</t>
        </is>
      </c>
    </row>
    <row r="19">
      <c r="A19" s="4" t="inlineStr">
        <is>
          <t>Carrying amount of debt</t>
        </is>
      </c>
      <c r="C19" s="5" t="n">
        <v>558526000</v>
      </c>
    </row>
    <row r="20">
      <c r="A20" s="4" t="inlineStr">
        <is>
          <t>Remaining borrowing capacity</t>
        </is>
      </c>
      <c r="C20" s="5" t="n">
        <v>441474000</v>
      </c>
    </row>
    <row r="21">
      <c r="A21" s="4" t="inlineStr">
        <is>
          <t>Additional borrowings allowed under financial covenants</t>
        </is>
      </c>
      <c r="C21" s="5" t="n">
        <v>142716000</v>
      </c>
    </row>
    <row r="22">
      <c r="A22" s="4" t="inlineStr">
        <is>
          <t>Sixth Admendment Maturity February 2026 and 3.97% Senior Notes | Euro Member Countries, Euro</t>
        </is>
      </c>
    </row>
    <row r="23">
      <c r="A23" s="3" t="inlineStr">
        <is>
          <t>Debt Instrument [Line Items]</t>
        </is>
      </c>
    </row>
    <row r="24">
      <c r="A24" s="4" t="inlineStr">
        <is>
          <t>Carrying amount of debt</t>
        </is>
      </c>
      <c r="C24" s="6" t="n">
        <v>388525000</v>
      </c>
      <c r="D24" s="8" t="n">
        <v>331450</v>
      </c>
    </row>
    <row r="25">
      <c r="A25" s="4" t="inlineStr">
        <is>
          <t>Line of credit, interest rate at period end</t>
        </is>
      </c>
      <c r="C25" s="4" t="inlineStr">
        <is>
          <t>1.48%</t>
        </is>
      </c>
      <c r="D25" s="4" t="inlineStr">
        <is>
          <t>1.48%</t>
        </is>
      </c>
    </row>
    <row r="26">
      <c r="A26" s="4" t="inlineStr">
        <is>
          <t>Senior Notes | 3.97% Senior Notes</t>
        </is>
      </c>
    </row>
    <row r="27">
      <c r="A27" s="3" t="inlineStr">
        <is>
          <t>Debt Instrument [Line Items]</t>
        </is>
      </c>
    </row>
    <row r="28">
      <c r="A28" s="4" t="inlineStr">
        <is>
          <t>Stated interest rate</t>
        </is>
      </c>
      <c r="C28" s="4" t="inlineStr">
        <is>
          <t>3.97%</t>
        </is>
      </c>
      <c r="D28" s="4" t="inlineStr">
        <is>
          <t>3.97%</t>
        </is>
      </c>
      <c r="I28" s="4" t="inlineStr">
        <is>
          <t>3.97%</t>
        </is>
      </c>
    </row>
    <row r="29">
      <c r="A29" s="4" t="inlineStr">
        <is>
          <t>Aggregate principal amount</t>
        </is>
      </c>
      <c r="I29" s="6" t="n">
        <v>100000000</v>
      </c>
    </row>
    <row r="30">
      <c r="A30" s="4" t="inlineStr">
        <is>
          <t>Percent allowed to be prepaid</t>
        </is>
      </c>
      <c r="I30" s="4" t="inlineStr">
        <is>
          <t>100.00%</t>
        </is>
      </c>
    </row>
    <row r="31">
      <c r="A31" s="4" t="inlineStr">
        <is>
          <t>Carrying amount of debt</t>
        </is>
      </c>
      <c r="C31" s="6" t="n">
        <v>100000000</v>
      </c>
      <c r="E31" s="6" t="n">
        <v>100000000</v>
      </c>
    </row>
    <row r="32">
      <c r="A32" s="4" t="inlineStr">
        <is>
          <t>Senior Notes | Sixth Admendment Maturity February 2026 and 3.97% Senior Notes</t>
        </is>
      </c>
    </row>
    <row r="33">
      <c r="A33" s="3" t="inlineStr">
        <is>
          <t>Debt Instrument [Line Items]</t>
        </is>
      </c>
    </row>
    <row r="34">
      <c r="A34" s="4" t="inlineStr">
        <is>
          <t>Additional borrowings allowed under financial covenants</t>
        </is>
      </c>
      <c r="C34" s="5" t="n">
        <v>142716000</v>
      </c>
    </row>
    <row r="35">
      <c r="A35" s="4" t="inlineStr">
        <is>
          <t>Line of Credit</t>
        </is>
      </c>
    </row>
    <row r="36">
      <c r="A36" s="3" t="inlineStr">
        <is>
          <t>Debt Instrument [Line Items]</t>
        </is>
      </c>
    </row>
    <row r="37">
      <c r="A37" s="4" t="inlineStr">
        <is>
          <t>Line of credit facility, maximum borrowing capacity</t>
        </is>
      </c>
      <c r="C37" s="6" t="n">
        <v>82000000</v>
      </c>
    </row>
    <row r="38">
      <c r="A38" s="4" t="inlineStr">
        <is>
          <t>Carrying amount of debt</t>
        </is>
      </c>
      <c r="E38" s="6" t="n">
        <v>593622000</v>
      </c>
    </row>
    <row r="39">
      <c r="A39" s="4" t="inlineStr">
        <is>
          <t>Line of credit, interest rate at period end</t>
        </is>
      </c>
      <c r="E39" s="4" t="inlineStr">
        <is>
          <t>1.10%</t>
        </is>
      </c>
      <c r="F39" s="4" t="inlineStr">
        <is>
          <t>1.10%</t>
        </is>
      </c>
    </row>
    <row r="40">
      <c r="A40" s="4" t="inlineStr">
        <is>
          <t>Line of Credit | Sixth Amendment Maturity February 2022</t>
        </is>
      </c>
    </row>
    <row r="41">
      <c r="A41" s="3" t="inlineStr">
        <is>
          <t>Debt Instrument [Line Items]</t>
        </is>
      </c>
    </row>
    <row r="42">
      <c r="A42" s="4" t="inlineStr">
        <is>
          <t>Line of credit facility, maximum borrowing capacity</t>
        </is>
      </c>
      <c r="G42" s="6" t="n">
        <v>1000000000</v>
      </c>
    </row>
    <row r="43">
      <c r="A43" s="4" t="inlineStr">
        <is>
          <t>Line of credit facility, accordion feature</t>
        </is>
      </c>
      <c r="G43" s="5" t="n">
        <v>200000000</v>
      </c>
    </row>
    <row r="44">
      <c r="A44" s="4" t="inlineStr">
        <is>
          <t>Line of Credit | Sixth Amendment Maturity February 2022 | Euribor</t>
        </is>
      </c>
    </row>
    <row r="45">
      <c r="A45" s="3" t="inlineStr">
        <is>
          <t>Debt Instrument [Line Items]</t>
        </is>
      </c>
    </row>
    <row r="46">
      <c r="A46" s="4" t="inlineStr">
        <is>
          <t>Variable basis spread</t>
        </is>
      </c>
      <c r="B46" s="4" t="inlineStr">
        <is>
          <t>1.175%</t>
        </is>
      </c>
    </row>
    <row r="47">
      <c r="A47" s="4" t="inlineStr">
        <is>
          <t>Line of Credit | Sixth Amendment Maturity February 2022 | Base Rate</t>
        </is>
      </c>
    </row>
    <row r="48">
      <c r="A48" s="3" t="inlineStr">
        <is>
          <t>Debt Instrument [Line Items]</t>
        </is>
      </c>
    </row>
    <row r="49">
      <c r="A49" s="4" t="inlineStr">
        <is>
          <t>Variable basis spread</t>
        </is>
      </c>
      <c r="B49" s="4" t="inlineStr">
        <is>
          <t>0.175%</t>
        </is>
      </c>
    </row>
    <row r="50">
      <c r="A50" s="4" t="inlineStr">
        <is>
          <t>Line of Credit | Sixth Admendment Maturity February 2026</t>
        </is>
      </c>
    </row>
    <row r="51">
      <c r="A51" s="3" t="inlineStr">
        <is>
          <t>Debt Instrument [Line Items]</t>
        </is>
      </c>
    </row>
    <row r="52">
      <c r="A52" s="4" t="inlineStr">
        <is>
          <t>Line of credit facility, maximum borrowing capacity</t>
        </is>
      </c>
      <c r="B52" s="6" t="n">
        <v>1000000000</v>
      </c>
    </row>
    <row r="53">
      <c r="A53" s="4" t="inlineStr">
        <is>
          <t>Line of credit facility, accordion feature</t>
        </is>
      </c>
      <c r="B53" s="5" t="n">
        <v>250000000</v>
      </c>
    </row>
    <row r="54">
      <c r="A54" s="4" t="inlineStr">
        <is>
          <t>Debt covenant ratio of senior debt to EBITDA</t>
        </is>
      </c>
      <c r="C54" s="9" t="n">
        <v>3.75</v>
      </c>
      <c r="D54" s="9" t="n">
        <v>3.75</v>
      </c>
    </row>
    <row r="55">
      <c r="A55" s="4" t="inlineStr">
        <is>
          <t>Debt covenant threshold for permitted acquisition</t>
        </is>
      </c>
      <c r="B55" s="6" t="n">
        <v>150000000</v>
      </c>
    </row>
    <row r="56">
      <c r="A56" s="4" t="inlineStr">
        <is>
          <t>Debt covenant material acquisition, senior debt to EBITDA</t>
        </is>
      </c>
      <c r="B56" s="9" t="n">
        <v>3.5</v>
      </c>
    </row>
    <row r="57">
      <c r="A57" s="4" t="inlineStr">
        <is>
          <t>Debt covenant ratio of total debt to EBITDA</t>
        </is>
      </c>
      <c r="B57" s="9" t="n">
        <v>3.75</v>
      </c>
    </row>
    <row r="58">
      <c r="A58" s="4" t="inlineStr">
        <is>
          <t>Fees and expenses for executing admendments</t>
        </is>
      </c>
      <c r="C58" s="6" t="n">
        <v>4279000</v>
      </c>
    </row>
    <row r="59">
      <c r="A59" s="4" t="inlineStr">
        <is>
          <t>Line of credit facility with accordian feature, maximum borrowing capacity</t>
        </is>
      </c>
      <c r="B59" s="6" t="n">
        <v>1250000000</v>
      </c>
    </row>
    <row r="60">
      <c r="A60" s="4" t="inlineStr">
        <is>
          <t>Debt covenant material acquisition, debt to EBITDA</t>
        </is>
      </c>
      <c r="B60" s="9" t="n">
        <v>4.25</v>
      </c>
    </row>
    <row r="61">
      <c r="A61" s="4" t="inlineStr">
        <is>
          <t>Debt covenant ratio of EBITDA to cash interest expense</t>
        </is>
      </c>
      <c r="B61" s="9" t="n">
        <v>4.25</v>
      </c>
    </row>
    <row r="62">
      <c r="A62" s="4" t="inlineStr">
        <is>
          <t>Senior debt to consolidated EBITDA at period end</t>
        </is>
      </c>
      <c r="C62" s="9" t="n">
        <v>3.09</v>
      </c>
      <c r="D62" s="9" t="n">
        <v>3.09</v>
      </c>
    </row>
    <row r="63">
      <c r="A63" s="4" t="inlineStr">
        <is>
          <t>Line of Credit | Sixth Admendment Maturity February 2026 | Minimum</t>
        </is>
      </c>
    </row>
    <row r="64">
      <c r="A64" s="3" t="inlineStr">
        <is>
          <t>Debt Instrument [Line Items]</t>
        </is>
      </c>
    </row>
    <row r="65">
      <c r="A65" s="4" t="inlineStr">
        <is>
          <t>Debt covenant ratio of senior debt to EBITDA</t>
        </is>
      </c>
      <c r="B65" s="9" t="n">
        <v>3.25</v>
      </c>
    </row>
    <row r="66">
      <c r="A66" s="4" t="inlineStr">
        <is>
          <t>Line of Credit | Sixth Admendment Maturity February 2026 | Maximum</t>
        </is>
      </c>
    </row>
    <row r="67">
      <c r="A67" s="3" t="inlineStr">
        <is>
          <t>Debt Instrument [Line Items]</t>
        </is>
      </c>
    </row>
    <row r="68">
      <c r="A68" s="4" t="inlineStr">
        <is>
          <t>Debt covenant ratio of senior debt to EBITDA</t>
        </is>
      </c>
      <c r="B68" s="9" t="n">
        <v>3.75</v>
      </c>
    </row>
    <row r="69">
      <c r="A69" s="4" t="inlineStr">
        <is>
          <t>Line of Credit | Sixth Admendment Maturity February 2026 | Euribor</t>
        </is>
      </c>
    </row>
    <row r="70">
      <c r="A70" s="3" t="inlineStr">
        <is>
          <t>Debt Instrument [Line Items]</t>
        </is>
      </c>
    </row>
    <row r="71">
      <c r="A71" s="4" t="inlineStr">
        <is>
          <t>Variable basis spread</t>
        </is>
      </c>
      <c r="B71" s="4" t="inlineStr">
        <is>
          <t>1.775%</t>
        </is>
      </c>
    </row>
    <row r="72">
      <c r="A72" s="4" t="inlineStr">
        <is>
          <t>Line of Credit | Sixth Admendment Maturity February 2026 | Base Rate</t>
        </is>
      </c>
    </row>
    <row r="73">
      <c r="A73" s="3" t="inlineStr">
        <is>
          <t>Debt Instrument [Line Items]</t>
        </is>
      </c>
    </row>
    <row r="74">
      <c r="A74" s="4" t="inlineStr">
        <is>
          <t>Variable basis spread</t>
        </is>
      </c>
      <c r="B74" s="4" t="inlineStr">
        <is>
          <t>0.775%</t>
        </is>
      </c>
    </row>
    <row r="75">
      <c r="A75" s="4" t="inlineStr">
        <is>
          <t>Line of Credit | Sixth Admendment Maturity February 2026, Multicurrency Borrowings | Euribor</t>
        </is>
      </c>
    </row>
    <row r="76">
      <c r="A76" s="3" t="inlineStr">
        <is>
          <t>Debt Instrument [Line Items]</t>
        </is>
      </c>
    </row>
    <row r="77">
      <c r="A77" s="4" t="inlineStr">
        <is>
          <t>Basis for variable basis spread</t>
        </is>
      </c>
      <c r="B77" s="4" t="inlineStr">
        <is>
          <t>0.00%</t>
        </is>
      </c>
    </row>
    <row r="78">
      <c r="A78" s="4" t="inlineStr">
        <is>
          <t>Line of Credit | Sixth Admendment Maturity February 2026, Multicurrency Borrowings | Euribor | Minimum</t>
        </is>
      </c>
    </row>
    <row r="79">
      <c r="A79" s="3" t="inlineStr">
        <is>
          <t>Debt Instrument [Line Items]</t>
        </is>
      </c>
    </row>
    <row r="80">
      <c r="A80" s="4" t="inlineStr">
        <is>
          <t>Variable basis spread</t>
        </is>
      </c>
      <c r="B80" s="4" t="inlineStr">
        <is>
          <t>1.175%</t>
        </is>
      </c>
    </row>
    <row r="81">
      <c r="A81" s="4" t="inlineStr">
        <is>
          <t>Line of Credit | Sixth Admendment Maturity February 2026, Multicurrency Borrowings | Euribor | Maximum</t>
        </is>
      </c>
    </row>
    <row r="82">
      <c r="A82" s="3" t="inlineStr">
        <is>
          <t>Debt Instrument [Line Items]</t>
        </is>
      </c>
    </row>
    <row r="83">
      <c r="A83" s="4" t="inlineStr">
        <is>
          <t>Variable basis spread</t>
        </is>
      </c>
      <c r="B83" s="4" t="inlineStr">
        <is>
          <t>1.775%</t>
        </is>
      </c>
    </row>
    <row r="84">
      <c r="A84" s="4" t="inlineStr">
        <is>
          <t>Line of Credit and Senior Notes | Fifth Amendment Maturity February 2022 and 3.97% Senior Notes</t>
        </is>
      </c>
    </row>
    <row r="85">
      <c r="A85" s="3" t="inlineStr">
        <is>
          <t>Debt Instrument [Line Items]</t>
        </is>
      </c>
    </row>
    <row r="86">
      <c r="A86" s="4" t="inlineStr">
        <is>
          <t>Allowable add-back for consolidated EBITDA</t>
        </is>
      </c>
      <c r="H86" s="6" t="n">
        <v>15000000</v>
      </c>
    </row>
    <row r="87">
      <c r="A87" s="4" t="inlineStr">
        <is>
          <t>Line of Credit and Senior Notes | Sixth Amendment Maturity February 2022 and 3.97% Percent Senior Notes</t>
        </is>
      </c>
    </row>
    <row r="88">
      <c r="A88" s="3" t="inlineStr">
        <is>
          <t>Debt Instrument [Line Items]</t>
        </is>
      </c>
    </row>
    <row r="89">
      <c r="A89" s="4" t="inlineStr">
        <is>
          <t>Debt covenant threshold for permitted acquisition</t>
        </is>
      </c>
      <c r="G89" s="6" t="n">
        <v>150000000</v>
      </c>
    </row>
    <row r="90">
      <c r="A90" s="4" t="inlineStr">
        <is>
          <t>Debt covenant material acquisition, senior debt to EBITDA</t>
        </is>
      </c>
      <c r="G90" s="9" t="n">
        <v>3.5</v>
      </c>
    </row>
    <row r="91">
      <c r="A91" s="4" t="inlineStr">
        <is>
          <t>Debt covenant ratio of total debt to EBITDA</t>
        </is>
      </c>
      <c r="G91" s="9" t="n">
        <v>3.75</v>
      </c>
    </row>
    <row r="92">
      <c r="A92" s="4" t="inlineStr">
        <is>
          <t>Allowable add-back for consolidated EBITDA</t>
        </is>
      </c>
      <c r="G92" s="6" t="n">
        <v>25000000</v>
      </c>
    </row>
    <row r="93">
      <c r="A93" s="4" t="inlineStr">
        <is>
          <t>Debt covenant, fee for exceeding senior leverage ratio</t>
        </is>
      </c>
      <c r="G93" s="10" t="n">
        <v>0.005</v>
      </c>
    </row>
    <row r="94">
      <c r="A94" s="4" t="inlineStr">
        <is>
          <t>Fees and expenses for executing admendments</t>
        </is>
      </c>
      <c r="G94" s="6" t="n">
        <v>1384000</v>
      </c>
    </row>
    <row r="95">
      <c r="A95" s="4" t="inlineStr">
        <is>
          <t>Line of Credit and Senior Notes | Sixth Amendment Maturity February 2022 and 3.97% Percent Senior Notes | Minimum</t>
        </is>
      </c>
    </row>
    <row r="96">
      <c r="A96" s="3" t="inlineStr">
        <is>
          <t>Debt Instrument [Line Items]</t>
        </is>
      </c>
    </row>
    <row r="97">
      <c r="A97" s="4" t="inlineStr">
        <is>
          <t>Debt covenant ratio of senior debt to EBITDA</t>
        </is>
      </c>
      <c r="G97" s="9" t="n">
        <v>3.25</v>
      </c>
    </row>
    <row r="98">
      <c r="A98" s="4" t="inlineStr">
        <is>
          <t>Line of Credit and Senior Notes | Sixth Amendment Maturity February 2022 and 3.97% Percent Senior Notes | Maximum</t>
        </is>
      </c>
    </row>
    <row r="99">
      <c r="A99" s="3" t="inlineStr">
        <is>
          <t>Debt Instrument [Line Items]</t>
        </is>
      </c>
    </row>
    <row r="100">
      <c r="A100" s="4" t="inlineStr">
        <is>
          <t>Debt covenant ratio of senior debt to EBITDA</t>
        </is>
      </c>
      <c r="G100" s="9" t="n">
        <v>3.75</v>
      </c>
    </row>
    <row r="101">
      <c r="A101" s="4" t="inlineStr">
        <is>
          <t>Bank Overdrafts</t>
        </is>
      </c>
    </row>
    <row r="102">
      <c r="A102" s="3" t="inlineStr">
        <is>
          <t>Debt Instrument [Line Items]</t>
        </is>
      </c>
    </row>
    <row r="103">
      <c r="A103" s="4" t="inlineStr">
        <is>
          <t>Carrying amount of debt</t>
        </is>
      </c>
      <c r="C103" s="6" t="n">
        <v>7000</v>
      </c>
      <c r="E103" s="6" t="n">
        <v>15000</v>
      </c>
    </row>
    <row r="104">
      <c r="A104" s="4" t="inlineStr">
        <is>
          <t>Repayment period</t>
        </is>
      </c>
      <c r="C104" s="4" t="inlineStr">
        <is>
          <t>2 days</t>
        </is>
      </c>
    </row>
    <row r="105">
      <c r="A105" s="4" t="inlineStr">
        <is>
          <t>Other foreign bank borrowings</t>
        </is>
      </c>
    </row>
    <row r="106">
      <c r="A106" s="3" t="inlineStr">
        <is>
          <t>Debt Instrument [Line Items]</t>
        </is>
      </c>
    </row>
    <row r="107">
      <c r="A107" s="4" t="inlineStr">
        <is>
          <t>Carrying amount of debt</t>
        </is>
      </c>
      <c r="C107" s="6" t="n">
        <v>197000</v>
      </c>
      <c r="E107" s="6" t="n">
        <v>25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Derivatives - Narrative (Details) $ in Thousands</t>
        </is>
      </c>
      <c r="B1" s="2" t="inlineStr">
        <is>
          <t>3 Months Ended</t>
        </is>
      </c>
    </row>
    <row r="2">
      <c r="B2" s="2" t="inlineStr">
        <is>
          <t>Mar. 31, 2021USD ($)</t>
        </is>
      </c>
      <c r="C2" s="2" t="inlineStr">
        <is>
          <t>Mar. 31, 2020USD ($)</t>
        </is>
      </c>
      <c r="D2" s="2" t="inlineStr">
        <is>
          <t>Mar. 24, 2021USD ($)</t>
        </is>
      </c>
      <c r="E2" s="2" t="inlineStr">
        <is>
          <t>Apr. 28, 2017USD ($)Bank</t>
        </is>
      </c>
    </row>
    <row r="3">
      <c r="A3" s="3" t="inlineStr">
        <is>
          <t>Derivative [Line Items]</t>
        </is>
      </c>
    </row>
    <row r="4">
      <c r="A4" s="4" t="inlineStr">
        <is>
          <t>Net cash payments from settlement</t>
        </is>
      </c>
      <c r="B4" s="6" t="n">
        <v>-5816</v>
      </c>
      <c r="C4" s="6" t="n">
        <v>-7252</v>
      </c>
    </row>
    <row r="5">
      <c r="A5" s="4" t="inlineStr">
        <is>
          <t>Foreign Exchange Contract</t>
        </is>
      </c>
    </row>
    <row r="6">
      <c r="A6" s="3" t="inlineStr">
        <is>
          <t>Derivative [Line Items]</t>
        </is>
      </c>
    </row>
    <row r="7">
      <c r="A7" s="4" t="inlineStr">
        <is>
          <t>Net cash payments from settlement</t>
        </is>
      </c>
      <c r="B7" s="5" t="n">
        <v>1567</v>
      </c>
      <c r="C7" s="5" t="n">
        <v>7212</v>
      </c>
    </row>
    <row r="8">
      <c r="A8" s="4" t="inlineStr">
        <is>
          <t>Foreign Exchange Contract | Other Nonoperating Income (Expense)</t>
        </is>
      </c>
    </row>
    <row r="9">
      <c r="A9" s="3" t="inlineStr">
        <is>
          <t>Derivative [Line Items]</t>
        </is>
      </c>
    </row>
    <row r="10">
      <c r="A10" s="4" t="inlineStr">
        <is>
          <t>Amount of gain (loss) recognized in income on derivative</t>
        </is>
      </c>
      <c r="B10" s="6" t="n">
        <v>3302</v>
      </c>
      <c r="C10" s="6" t="n">
        <v>12195</v>
      </c>
    </row>
    <row r="11">
      <c r="A11" s="4" t="inlineStr">
        <is>
          <t>Derivatives designated as hedging instruments | Interest Rate Contract</t>
        </is>
      </c>
    </row>
    <row r="12">
      <c r="A12" s="3" t="inlineStr">
        <is>
          <t>Derivative [Line Items]</t>
        </is>
      </c>
    </row>
    <row r="13">
      <c r="A13" s="4" t="inlineStr">
        <is>
          <t>Number of banks transacted with for interest rate swap agreements (in banks) | Bank</t>
        </is>
      </c>
      <c r="E13" s="5" t="n">
        <v>1</v>
      </c>
    </row>
    <row r="14">
      <c r="A14" s="4" t="inlineStr">
        <is>
          <t>Fixed interest rate</t>
        </is>
      </c>
      <c r="D14" s="4" t="inlineStr">
        <is>
          <t>1.17%</t>
        </is>
      </c>
      <c r="E14" s="4" t="inlineStr">
        <is>
          <t>1.92%</t>
        </is>
      </c>
    </row>
    <row r="15">
      <c r="A15" s="4" t="inlineStr">
        <is>
          <t>Term of contract</t>
        </is>
      </c>
      <c r="B15" s="4" t="inlineStr">
        <is>
          <t>2 years</t>
        </is>
      </c>
    </row>
    <row r="16">
      <c r="A16" s="4" t="inlineStr">
        <is>
          <t>Derivatives designated as hedging instruments | Interest Rate Contract | LIBOR</t>
        </is>
      </c>
    </row>
    <row r="17">
      <c r="A17" s="3" t="inlineStr">
        <is>
          <t>Derivative [Line Items]</t>
        </is>
      </c>
    </row>
    <row r="18">
      <c r="A18" s="4" t="inlineStr">
        <is>
          <t>Derivative amount of hedge</t>
        </is>
      </c>
      <c r="D18" s="6" t="n">
        <v>100000</v>
      </c>
      <c r="E18" s="6" t="n">
        <v>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1</t>
        </is>
      </c>
      <c r="C2" s="2" t="inlineStr">
        <is>
          <t>Dec. 31, 2020</t>
        </is>
      </c>
    </row>
    <row r="3">
      <c r="A3" s="4" t="inlineStr">
        <is>
          <t>Quoted Prices in Active Markets for Identical Assets (Level 1)</t>
        </is>
      </c>
    </row>
    <row r="4">
      <c r="A4" s="3" t="inlineStr">
        <is>
          <t>Fair Value, Balance Sheet Grouping, Financial Statement Captions [Line Items]</t>
        </is>
      </c>
    </row>
    <row r="5">
      <c r="A5" s="4" t="inlineStr">
        <is>
          <t>Asset derivatives</t>
        </is>
      </c>
      <c r="B5" s="6" t="n">
        <v>0</v>
      </c>
      <c r="C5" s="6" t="n">
        <v>0</v>
      </c>
    </row>
    <row r="6">
      <c r="A6" s="4" t="inlineStr">
        <is>
          <t>Liability derivatives</t>
        </is>
      </c>
      <c r="B6" s="5" t="n">
        <v>0</v>
      </c>
      <c r="C6" s="5" t="n">
        <v>0</v>
      </c>
    </row>
    <row r="7">
      <c r="A7" s="4" t="inlineStr">
        <is>
          <t>Bank acceptances</t>
        </is>
      </c>
      <c r="B7" s="5" t="n">
        <v>0</v>
      </c>
      <c r="C7" s="5" t="n">
        <v>0</v>
      </c>
    </row>
    <row r="8">
      <c r="A8" s="4" t="inlineStr">
        <is>
          <t>Rabbi trust assets</t>
        </is>
      </c>
      <c r="B8" s="5" t="n">
        <v>3306</v>
      </c>
      <c r="C8" s="5" t="n">
        <v>3233</v>
      </c>
    </row>
    <row r="9">
      <c r="A9" s="4" t="inlineStr">
        <is>
          <t>Financial assets and financial liabilities, reported at fair value</t>
        </is>
      </c>
      <c r="B9" s="5" t="n">
        <v>3306</v>
      </c>
      <c r="C9" s="5" t="n">
        <v>3233</v>
      </c>
    </row>
    <row r="10">
      <c r="A10" s="4" t="inlineStr">
        <is>
          <t>Significant Other Observable Inputs (Level 2)</t>
        </is>
      </c>
    </row>
    <row r="11">
      <c r="A11" s="3" t="inlineStr">
        <is>
          <t>Fair Value, Balance Sheet Grouping, Financial Statement Captions [Line Items]</t>
        </is>
      </c>
    </row>
    <row r="12">
      <c r="A12" s="4" t="inlineStr">
        <is>
          <t>Asset derivatives</t>
        </is>
      </c>
      <c r="B12" s="5" t="n">
        <v>441</v>
      </c>
      <c r="C12" s="5" t="n">
        <v>1642</v>
      </c>
    </row>
    <row r="13">
      <c r="A13" s="4" t="inlineStr">
        <is>
          <t>Liability derivatives</t>
        </is>
      </c>
      <c r="B13" s="5" t="n">
        <v>-3091</v>
      </c>
      <c r="C13" s="5" t="n">
        <v>-1988</v>
      </c>
    </row>
    <row r="14">
      <c r="A14" s="4" t="inlineStr">
        <is>
          <t>Bank acceptances</t>
        </is>
      </c>
      <c r="B14" s="5" t="n">
        <v>10509</v>
      </c>
      <c r="C14" s="5" t="n">
        <v>13267</v>
      </c>
    </row>
    <row r="15">
      <c r="A15" s="4" t="inlineStr">
        <is>
          <t>Rabbi trust assets</t>
        </is>
      </c>
      <c r="B15" s="5" t="n">
        <v>0</v>
      </c>
      <c r="C15" s="5" t="n">
        <v>0</v>
      </c>
    </row>
    <row r="16">
      <c r="A16" s="4" t="inlineStr">
        <is>
          <t>Financial assets and financial liabilities, reported at fair value</t>
        </is>
      </c>
      <c r="B16" s="5" t="n">
        <v>7859</v>
      </c>
      <c r="C16" s="5" t="n">
        <v>12921</v>
      </c>
    </row>
    <row r="17">
      <c r="A17" s="4" t="inlineStr">
        <is>
          <t>Significant Unobservable Inputs (Level 3)</t>
        </is>
      </c>
    </row>
    <row r="18">
      <c r="A18" s="3" t="inlineStr">
        <is>
          <t>Fair Value, Balance Sheet Grouping, Financial Statement Captions [Line Items]</t>
        </is>
      </c>
    </row>
    <row r="19">
      <c r="A19" s="4" t="inlineStr">
        <is>
          <t>Asset derivatives</t>
        </is>
      </c>
      <c r="B19" s="5" t="n">
        <v>0</v>
      </c>
      <c r="C19" s="5" t="n">
        <v>0</v>
      </c>
    </row>
    <row r="20">
      <c r="A20" s="4" t="inlineStr">
        <is>
          <t>Liability derivatives</t>
        </is>
      </c>
      <c r="B20" s="5" t="n">
        <v>0</v>
      </c>
      <c r="C20" s="5" t="n">
        <v>0</v>
      </c>
    </row>
    <row r="21">
      <c r="A21" s="4" t="inlineStr">
        <is>
          <t>Bank acceptances</t>
        </is>
      </c>
      <c r="B21" s="5" t="n">
        <v>0</v>
      </c>
      <c r="C21" s="5" t="n">
        <v>0</v>
      </c>
    </row>
    <row r="22">
      <c r="A22" s="4" t="inlineStr">
        <is>
          <t>Rabbi trust assets</t>
        </is>
      </c>
      <c r="B22" s="5" t="n">
        <v>0</v>
      </c>
      <c r="C22" s="5" t="n">
        <v>0</v>
      </c>
    </row>
    <row r="23">
      <c r="A23" s="4" t="inlineStr">
        <is>
          <t>Financial assets and financial liabilities, reported at fair value</t>
        </is>
      </c>
      <c r="B23" s="5" t="n">
        <v>0</v>
      </c>
      <c r="C23" s="5" t="n">
        <v>0</v>
      </c>
    </row>
    <row r="24">
      <c r="A24" s="4" t="inlineStr">
        <is>
          <t>Estimate of Fair Value, Fair Value Disclosure [Member]</t>
        </is>
      </c>
    </row>
    <row r="25">
      <c r="A25" s="3" t="inlineStr">
        <is>
          <t>Fair Value, Balance Sheet Grouping, Financial Statement Captions [Line Items]</t>
        </is>
      </c>
    </row>
    <row r="26">
      <c r="A26" s="4" t="inlineStr">
        <is>
          <t>Asset derivatives</t>
        </is>
      </c>
      <c r="B26" s="5" t="n">
        <v>441</v>
      </c>
      <c r="C26" s="5" t="n">
        <v>1642</v>
      </c>
    </row>
    <row r="27">
      <c r="A27" s="4" t="inlineStr">
        <is>
          <t>Liability derivatives</t>
        </is>
      </c>
      <c r="B27" s="5" t="n">
        <v>-3091</v>
      </c>
      <c r="C27" s="5" t="n">
        <v>-1988</v>
      </c>
    </row>
    <row r="28">
      <c r="A28" s="4" t="inlineStr">
        <is>
          <t>Bank acceptances</t>
        </is>
      </c>
      <c r="B28" s="5" t="n">
        <v>10509</v>
      </c>
      <c r="C28" s="5" t="n">
        <v>13267</v>
      </c>
    </row>
    <row r="29">
      <c r="A29" s="4" t="inlineStr">
        <is>
          <t>Rabbi trust assets</t>
        </is>
      </c>
      <c r="B29" s="5" t="n">
        <v>3306</v>
      </c>
      <c r="C29" s="5" t="n">
        <v>3233</v>
      </c>
    </row>
    <row r="30">
      <c r="A30" s="4" t="inlineStr">
        <is>
          <t>Financial assets and financial liabilities, reported at fair value</t>
        </is>
      </c>
      <c r="B30" s="6" t="n">
        <v>11165</v>
      </c>
      <c r="C30" s="6" t="n">
        <v>16154</v>
      </c>
    </row>
    <row r="31">
      <c r="A31" s="4" t="inlineStr">
        <is>
          <t>Minimum</t>
        </is>
      </c>
    </row>
    <row r="32">
      <c r="A32" s="3" t="inlineStr">
        <is>
          <t>Fair Value, Balance Sheet Grouping, Financial Statement Captions [Line Items]</t>
        </is>
      </c>
    </row>
    <row r="33">
      <c r="A33" s="4" t="inlineStr">
        <is>
          <t>Maturity of bank acceptances</t>
        </is>
      </c>
      <c r="B33" s="4" t="inlineStr">
        <is>
          <t>3 months</t>
        </is>
      </c>
    </row>
    <row r="34">
      <c r="A34" s="4" t="inlineStr">
        <is>
          <t>Maximum</t>
        </is>
      </c>
    </row>
    <row r="35">
      <c r="A35" s="3" t="inlineStr">
        <is>
          <t>Fair Value, Balance Sheet Grouping, Financial Statement Captions [Line Items]</t>
        </is>
      </c>
    </row>
    <row r="36">
      <c r="A36" s="4" t="inlineStr">
        <is>
          <t>Maturity of bank acceptances</t>
        </is>
      </c>
      <c r="B36" s="4" t="inlineStr">
        <is>
          <t>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 and Other Postretirement Benefits (Details) - USD ($) $ in Thousands</t>
        </is>
      </c>
      <c r="B1" s="2" t="inlineStr">
        <is>
          <t>3 Months Ended</t>
        </is>
      </c>
    </row>
    <row r="2">
      <c r="B2" s="2" t="inlineStr">
        <is>
          <t>Mar. 31, 2021</t>
        </is>
      </c>
      <c r="C2" s="2" t="inlineStr">
        <is>
          <t>Mar. 31, 2020</t>
        </is>
      </c>
    </row>
    <row r="3">
      <c r="A3" s="4" t="inlineStr">
        <is>
          <t>Pensions</t>
        </is>
      </c>
    </row>
    <row r="4">
      <c r="A4" s="3" t="inlineStr">
        <is>
          <t>Pension and other postretirement benefits expenses</t>
        </is>
      </c>
    </row>
    <row r="5">
      <c r="A5" s="4" t="inlineStr">
        <is>
          <t>Service cost</t>
        </is>
      </c>
      <c r="B5" s="6" t="n">
        <v>1741</v>
      </c>
      <c r="C5" s="6" t="n">
        <v>1649</v>
      </c>
    </row>
    <row r="6">
      <c r="A6" s="4" t="inlineStr">
        <is>
          <t>Interest cost</t>
        </is>
      </c>
      <c r="B6" s="5" t="n">
        <v>3172</v>
      </c>
      <c r="C6" s="5" t="n">
        <v>3817</v>
      </c>
    </row>
    <row r="7">
      <c r="A7" s="4" t="inlineStr">
        <is>
          <t>Expected return on plan assets</t>
        </is>
      </c>
      <c r="B7" s="5" t="n">
        <v>-6972</v>
      </c>
      <c r="C7" s="5" t="n">
        <v>-7393</v>
      </c>
    </row>
    <row r="8">
      <c r="A8" s="4" t="inlineStr">
        <is>
          <t>Amortization of prior service cost</t>
        </is>
      </c>
      <c r="B8" s="5" t="n">
        <v>85</v>
      </c>
      <c r="C8" s="5" t="n">
        <v>80</v>
      </c>
    </row>
    <row r="9">
      <c r="A9" s="4" t="inlineStr">
        <is>
          <t>Amortization of actuarial losses</t>
        </is>
      </c>
      <c r="B9" s="5" t="n">
        <v>3926</v>
      </c>
      <c r="C9" s="5" t="n">
        <v>3339</v>
      </c>
    </row>
    <row r="10">
      <c r="A10" s="4" t="inlineStr">
        <is>
          <t>Net periodic benefit cost</t>
        </is>
      </c>
      <c r="B10" s="5" t="n">
        <v>1952</v>
      </c>
      <c r="C10" s="5" t="n">
        <v>1492</v>
      </c>
    </row>
    <row r="11">
      <c r="A11" s="4" t="inlineStr">
        <is>
          <t>Other Postretirement Benefits</t>
        </is>
      </c>
    </row>
    <row r="12">
      <c r="A12" s="3" t="inlineStr">
        <is>
          <t>Pension and other postretirement benefits expenses</t>
        </is>
      </c>
    </row>
    <row r="13">
      <c r="A13" s="4" t="inlineStr">
        <is>
          <t>Service cost</t>
        </is>
      </c>
      <c r="B13" s="5" t="n">
        <v>25</v>
      </c>
      <c r="C13" s="5" t="n">
        <v>22</v>
      </c>
    </row>
    <row r="14">
      <c r="A14" s="4" t="inlineStr">
        <is>
          <t>Interest cost</t>
        </is>
      </c>
      <c r="B14" s="5" t="n">
        <v>206</v>
      </c>
      <c r="C14" s="5" t="n">
        <v>264</v>
      </c>
    </row>
    <row r="15">
      <c r="A15" s="4" t="inlineStr">
        <is>
          <t>Amortization of prior service cost</t>
        </is>
      </c>
      <c r="B15" s="5" t="n">
        <v>7</v>
      </c>
      <c r="C15" s="5" t="n">
        <v>7</v>
      </c>
    </row>
    <row r="16">
      <c r="A16" s="4" t="inlineStr">
        <is>
          <t>Amortization of actuarial losses</t>
        </is>
      </c>
      <c r="B16" s="5" t="n">
        <v>70</v>
      </c>
      <c r="C16" s="5" t="n">
        <v>23</v>
      </c>
    </row>
    <row r="17">
      <c r="A17" s="4" t="inlineStr">
        <is>
          <t>Net periodic benefit cost</t>
        </is>
      </c>
      <c r="B17" s="6" t="n">
        <v>308</v>
      </c>
      <c r="C17" s="6" t="n">
        <v>3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s>
  <sheetData>
    <row r="1">
      <c r="A1" s="1" t="inlineStr">
        <is>
          <t>Income Taxes (Details)</t>
        </is>
      </c>
      <c r="B1" s="2" t="inlineStr">
        <is>
          <t>3 Months Ended</t>
        </is>
      </c>
      <c r="D1" s="2" t="inlineStr">
        <is>
          <t>6 Months Ended</t>
        </is>
      </c>
    </row>
    <row r="2">
      <c r="B2" s="2" t="inlineStr">
        <is>
          <t>Mar. 31, 2021</t>
        </is>
      </c>
      <c r="C2" s="2" t="inlineStr">
        <is>
          <t>Mar. 31, 2020</t>
        </is>
      </c>
      <c r="D2" s="2" t="inlineStr">
        <is>
          <t>Jun. 30, 2020</t>
        </is>
      </c>
    </row>
    <row r="3">
      <c r="A3" s="3" t="inlineStr">
        <is>
          <t>Income Tax Disclosure [Abstract]</t>
        </is>
      </c>
    </row>
    <row r="4">
      <c r="A4" s="4" t="inlineStr">
        <is>
          <t>Effective tax rate</t>
        </is>
      </c>
      <c r="B4" s="4" t="inlineStr">
        <is>
          <t>28.10%</t>
        </is>
      </c>
      <c r="C4" s="4" t="inlineStr">
        <is>
          <t>31.50%</t>
        </is>
      </c>
      <c r="D4" s="4" t="inlineStr">
        <is>
          <t>37.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84900</v>
      </c>
      <c r="C3" s="6" t="n">
        <v>79145</v>
      </c>
    </row>
    <row r="4">
      <c r="A4" s="4" t="inlineStr">
        <is>
          <t>Accounts receivable, less allowances (2021 - $6,394; 2020 - $6,348)</t>
        </is>
      </c>
      <c r="B4" s="5" t="n">
        <v>252548</v>
      </c>
      <c r="C4" s="5" t="n">
        <v>251460</v>
      </c>
    </row>
    <row r="5">
      <c r="A5" s="4" t="inlineStr">
        <is>
          <t>Inventories</t>
        </is>
      </c>
      <c r="B5" s="5" t="n">
        <v>233465</v>
      </c>
      <c r="C5" s="5" t="n">
        <v>238008</v>
      </c>
    </row>
    <row r="6">
      <c r="A6" s="4" t="inlineStr">
        <is>
          <t>Prepaid expenses and other current assets</t>
        </is>
      </c>
      <c r="B6" s="5" t="n">
        <v>77490</v>
      </c>
      <c r="C6" s="5" t="n">
        <v>73732</v>
      </c>
    </row>
    <row r="7">
      <c r="A7" s="4" t="inlineStr">
        <is>
          <t>Total current assets</t>
        </is>
      </c>
      <c r="B7" s="5" t="n">
        <v>648403</v>
      </c>
      <c r="C7" s="5" t="n">
        <v>642345</v>
      </c>
    </row>
    <row r="8">
      <c r="A8" s="4" t="inlineStr">
        <is>
          <t>Deferred income taxes</t>
        </is>
      </c>
      <c r="B8" s="5" t="n">
        <v>21653</v>
      </c>
      <c r="C8" s="5" t="n">
        <v>22092</v>
      </c>
    </row>
    <row r="9">
      <c r="A9" s="4" t="inlineStr">
        <is>
          <t>Property, plant and equipment</t>
        </is>
      </c>
      <c r="B9" s="5" t="n">
        <v>896096</v>
      </c>
      <c r="C9" s="5" t="n">
        <v>910378</v>
      </c>
    </row>
    <row r="10">
      <c r="A10" s="4" t="inlineStr">
        <is>
          <t>Less accumulated depreciation</t>
        </is>
      </c>
      <c r="B10" s="5" t="n">
        <v>-539824</v>
      </c>
      <c r="C10" s="5" t="n">
        <v>-539431</v>
      </c>
    </row>
    <row r="11">
      <c r="A11" s="4" t="inlineStr">
        <is>
          <t>Property, plant and equipment, net</t>
        </is>
      </c>
      <c r="B11" s="5" t="n">
        <v>356272</v>
      </c>
      <c r="C11" s="5" t="n">
        <v>370947</v>
      </c>
    </row>
    <row r="12">
      <c r="A12" s="4" t="inlineStr">
        <is>
          <t>Goodwill</t>
        </is>
      </c>
      <c r="B12" s="5" t="n">
        <v>971851</v>
      </c>
      <c r="C12" s="5" t="n">
        <v>1011580</v>
      </c>
    </row>
    <row r="13">
      <c r="A13" s="4" t="inlineStr">
        <is>
          <t>Other intangible assets, net</t>
        </is>
      </c>
      <c r="B13" s="5" t="n">
        <v>541148</v>
      </c>
      <c r="C13" s="5" t="n">
        <v>564132</v>
      </c>
    </row>
    <row r="14">
      <c r="A14" s="4" t="inlineStr">
        <is>
          <t>Other assets</t>
        </is>
      </c>
      <c r="B14" s="5" t="n">
        <v>60937</v>
      </c>
      <c r="C14" s="5" t="n">
        <v>65130</v>
      </c>
    </row>
    <row r="15">
      <c r="A15" s="4" t="inlineStr">
        <is>
          <t>Total assets</t>
        </is>
      </c>
      <c r="B15" s="5" t="n">
        <v>2600264</v>
      </c>
      <c r="C15" s="5" t="n">
        <v>2676226</v>
      </c>
    </row>
    <row r="16">
      <c r="A16" s="3" t="inlineStr">
        <is>
          <t>Current liabilities</t>
        </is>
      </c>
    </row>
    <row r="17">
      <c r="A17" s="4" t="inlineStr">
        <is>
          <t>Notes and overdrafts payable</t>
        </is>
      </c>
      <c r="B17" s="5" t="n">
        <v>7507</v>
      </c>
      <c r="C17" s="5" t="n">
        <v>2115</v>
      </c>
    </row>
    <row r="18">
      <c r="A18" s="4" t="inlineStr">
        <is>
          <t>Accounts payable</t>
        </is>
      </c>
      <c r="B18" s="5" t="n">
        <v>118756</v>
      </c>
      <c r="C18" s="5" t="n">
        <v>112428</v>
      </c>
    </row>
    <row r="19">
      <c r="A19" s="4" t="inlineStr">
        <is>
          <t>Accrued liabilities</t>
        </is>
      </c>
      <c r="B19" s="5" t="n">
        <v>169277</v>
      </c>
      <c r="C19" s="5" t="n">
        <v>178560</v>
      </c>
    </row>
    <row r="20">
      <c r="A20" s="4" t="inlineStr">
        <is>
          <t>Long-term debt - current</t>
        </is>
      </c>
      <c r="B20" s="5" t="n">
        <v>2051</v>
      </c>
      <c r="C20" s="5" t="n">
        <v>2276</v>
      </c>
    </row>
    <row r="21">
      <c r="A21" s="4" t="inlineStr">
        <is>
          <t>Total current liabilities</t>
        </is>
      </c>
      <c r="B21" s="5" t="n">
        <v>297591</v>
      </c>
      <c r="C21" s="5" t="n">
        <v>295379</v>
      </c>
    </row>
    <row r="22">
      <c r="A22" s="4" t="inlineStr">
        <is>
          <t>Long-term debt</t>
        </is>
      </c>
      <c r="B22" s="5" t="n">
        <v>664015</v>
      </c>
      <c r="C22" s="5" t="n">
        <v>699868</v>
      </c>
    </row>
    <row r="23">
      <c r="A23" s="4" t="inlineStr">
        <is>
          <t>Accrued retirement benefits</t>
        </is>
      </c>
      <c r="B23" s="5" t="n">
        <v>94066</v>
      </c>
      <c r="C23" s="5" t="n">
        <v>98171</v>
      </c>
    </row>
    <row r="24">
      <c r="A24" s="4" t="inlineStr">
        <is>
          <t>Deferred income taxes</t>
        </is>
      </c>
      <c r="B24" s="5" t="n">
        <v>88117</v>
      </c>
      <c r="C24" s="5" t="n">
        <v>91668</v>
      </c>
    </row>
    <row r="25">
      <c r="A25" s="4" t="inlineStr">
        <is>
          <t>Long-term tax liability</t>
        </is>
      </c>
      <c r="B25" s="5" t="n">
        <v>59063</v>
      </c>
      <c r="C25" s="5" t="n">
        <v>59063</v>
      </c>
    </row>
    <row r="26">
      <c r="A26" s="4" t="inlineStr">
        <is>
          <t>Other liabilities</t>
        </is>
      </c>
      <c r="B26" s="5" t="n">
        <v>46045</v>
      </c>
      <c r="C26" s="5" t="n">
        <v>49400</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Common stock - par value $0.01 per share Authorized: 150,000,000 shares Issued: at par value (2021 - 64,183,161 shares; 2020 - 64,171,321 shares)</t>
        </is>
      </c>
      <c r="B29" s="5" t="n">
        <v>642</v>
      </c>
      <c r="C29" s="5" t="n">
        <v>642</v>
      </c>
    </row>
    <row r="30">
      <c r="A30" s="4" t="inlineStr">
        <is>
          <t>Additional paid-in capital</t>
        </is>
      </c>
      <c r="B30" s="5" t="n">
        <v>503937</v>
      </c>
      <c r="C30" s="5" t="n">
        <v>501531</v>
      </c>
    </row>
    <row r="31">
      <c r="A31" s="4" t="inlineStr">
        <is>
          <t>Treasury stock, at cost (2021 - 13,531,343 shares; 2020 - 13,530,074 shares)</t>
        </is>
      </c>
      <c r="B31" s="5" t="n">
        <v>-517060</v>
      </c>
      <c r="C31" s="5" t="n">
        <v>-516992</v>
      </c>
    </row>
    <row r="32">
      <c r="A32" s="4" t="inlineStr">
        <is>
          <t>Retained earnings</t>
        </is>
      </c>
      <c r="B32" s="5" t="n">
        <v>1531065</v>
      </c>
      <c r="C32" s="5" t="n">
        <v>1519811</v>
      </c>
    </row>
    <row r="33">
      <c r="A33" s="4" t="inlineStr">
        <is>
          <t>Accumulated other non-owner changes to equity</t>
        </is>
      </c>
      <c r="B33" s="5" t="n">
        <v>-167217</v>
      </c>
      <c r="C33" s="5" t="n">
        <v>-122315</v>
      </c>
    </row>
    <row r="34">
      <c r="A34" s="4" t="inlineStr">
        <is>
          <t>Total stockholders' equity</t>
        </is>
      </c>
      <c r="B34" s="5" t="n">
        <v>1351367</v>
      </c>
      <c r="C34" s="5" t="n">
        <v>1382677</v>
      </c>
    </row>
    <row r="35">
      <c r="A35" s="4" t="inlineStr">
        <is>
          <t>Total liabilities and stockholders' equity</t>
        </is>
      </c>
      <c r="B35" s="6" t="n">
        <v>2600264</v>
      </c>
      <c r="C35" s="6" t="n">
        <v>26762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by Component - Schedule of Changes in Accumulated Other Comprehensive Income (Loss) (Details) - USD ($) $ in Thousands</t>
        </is>
      </c>
      <c r="B1" s="2" t="inlineStr">
        <is>
          <t>3 Months Ended</t>
        </is>
      </c>
    </row>
    <row r="2">
      <c r="B2" s="2" t="inlineStr">
        <is>
          <t>Mar. 31, 2021</t>
        </is>
      </c>
      <c r="C2" s="2" t="inlineStr">
        <is>
          <t>Mar. 31, 2020</t>
        </is>
      </c>
    </row>
    <row r="3">
      <c r="A3" s="3" t="inlineStr">
        <is>
          <t>Changes in Accumulated Other Comprehensive Income by Component [Roll Forward]</t>
        </is>
      </c>
    </row>
    <row r="4">
      <c r="A4" s="4" t="inlineStr">
        <is>
          <t>Accumulated other comprehensive income (loss)</t>
        </is>
      </c>
      <c r="B4" s="6" t="n">
        <v>-122315</v>
      </c>
      <c r="C4" s="6" t="n">
        <v>-210495</v>
      </c>
    </row>
    <row r="5">
      <c r="A5" s="4" t="inlineStr">
        <is>
          <t>Other comprehensive (loss) income before reclassifications</t>
        </is>
      </c>
      <c r="B5" s="5" t="n">
        <v>-48272</v>
      </c>
      <c r="C5" s="5" t="n">
        <v>-37370</v>
      </c>
    </row>
    <row r="6">
      <c r="A6" s="4" t="inlineStr">
        <is>
          <t>Amounts reclassified from accumulated other comprehensive income to the consolidated statements of income</t>
        </is>
      </c>
      <c r="B6" s="5" t="n">
        <v>3370</v>
      </c>
      <c r="C6" s="5" t="n">
        <v>3181</v>
      </c>
    </row>
    <row r="7">
      <c r="A7" s="4" t="inlineStr">
        <is>
          <t>Total other comprehensive loss, net of tax</t>
        </is>
      </c>
      <c r="B7" s="5" t="n">
        <v>-44902</v>
      </c>
      <c r="C7" s="5" t="n">
        <v>-34189</v>
      </c>
    </row>
    <row r="8">
      <c r="A8" s="4" t="inlineStr">
        <is>
          <t>Accumulated other comprehensive income (loss)</t>
        </is>
      </c>
      <c r="B8" s="5" t="n">
        <v>-167217</v>
      </c>
      <c r="C8" s="5" t="n">
        <v>-244684</v>
      </c>
    </row>
    <row r="9">
      <c r="A9" s="4" t="inlineStr">
        <is>
          <t>Gains and Losses on Cash Flow Hedges</t>
        </is>
      </c>
    </row>
    <row r="10">
      <c r="A10" s="3" t="inlineStr">
        <is>
          <t>Changes in Accumulated Other Comprehensive Income by Component [Roll Forward]</t>
        </is>
      </c>
    </row>
    <row r="11">
      <c r="A11" s="4" t="inlineStr">
        <is>
          <t>Accumulated other comprehensive income (loss)</t>
        </is>
      </c>
      <c r="B11" s="5" t="n">
        <v>-757</v>
      </c>
      <c r="C11" s="5" t="n">
        <v>-115</v>
      </c>
    </row>
    <row r="12">
      <c r="A12" s="4" t="inlineStr">
        <is>
          <t>Other comprehensive (loss) income before reclassifications</t>
        </is>
      </c>
      <c r="B12" s="5" t="n">
        <v>-888</v>
      </c>
      <c r="C12" s="5" t="n">
        <v>-2879</v>
      </c>
    </row>
    <row r="13">
      <c r="A13" s="4" t="inlineStr">
        <is>
          <t>Amounts reclassified from accumulated other comprehensive income to the consolidated statements of income</t>
        </is>
      </c>
      <c r="B13" s="5" t="n">
        <v>236</v>
      </c>
      <c r="C13" s="5" t="n">
        <v>542</v>
      </c>
    </row>
    <row r="14">
      <c r="A14" s="4" t="inlineStr">
        <is>
          <t>Total other comprehensive loss, net of tax</t>
        </is>
      </c>
      <c r="B14" s="5" t="n">
        <v>-652</v>
      </c>
      <c r="C14" s="5" t="n">
        <v>-2337</v>
      </c>
    </row>
    <row r="15">
      <c r="A15" s="4" t="inlineStr">
        <is>
          <t>Accumulated other comprehensive income (loss)</t>
        </is>
      </c>
      <c r="B15" s="5" t="n">
        <v>-1409</v>
      </c>
      <c r="C15" s="5" t="n">
        <v>-2452</v>
      </c>
    </row>
    <row r="16">
      <c r="A16" s="4" t="inlineStr">
        <is>
          <t>Pension and Other Postretirement Benefit Items</t>
        </is>
      </c>
    </row>
    <row r="17">
      <c r="A17" s="3" t="inlineStr">
        <is>
          <t>Changes in Accumulated Other Comprehensive Income by Component [Roll Forward]</t>
        </is>
      </c>
    </row>
    <row r="18">
      <c r="A18" s="4" t="inlineStr">
        <is>
          <t>Accumulated other comprehensive income (loss)</t>
        </is>
      </c>
      <c r="B18" s="5" t="n">
        <v>-142119</v>
      </c>
      <c r="C18" s="5" t="n">
        <v>-144047</v>
      </c>
    </row>
    <row r="19">
      <c r="A19" s="4" t="inlineStr">
        <is>
          <t>Other comprehensive (loss) income before reclassifications</t>
        </is>
      </c>
      <c r="B19" s="5" t="n">
        <v>498</v>
      </c>
      <c r="C19" s="5" t="n">
        <v>1842</v>
      </c>
    </row>
    <row r="20">
      <c r="A20" s="4" t="inlineStr">
        <is>
          <t>Amounts reclassified from accumulated other comprehensive income to the consolidated statements of income</t>
        </is>
      </c>
      <c r="B20" s="5" t="n">
        <v>3134</v>
      </c>
      <c r="C20" s="5" t="n">
        <v>2639</v>
      </c>
    </row>
    <row r="21">
      <c r="A21" s="4" t="inlineStr">
        <is>
          <t>Total other comprehensive loss, net of tax</t>
        </is>
      </c>
      <c r="B21" s="5" t="n">
        <v>3632</v>
      </c>
      <c r="C21" s="5" t="n">
        <v>4481</v>
      </c>
    </row>
    <row r="22">
      <c r="A22" s="4" t="inlineStr">
        <is>
          <t>Accumulated other comprehensive income (loss)</t>
        </is>
      </c>
      <c r="B22" s="5" t="n">
        <v>-138487</v>
      </c>
      <c r="C22" s="5" t="n">
        <v>-139566</v>
      </c>
    </row>
    <row r="23">
      <c r="A23" s="4" t="inlineStr">
        <is>
          <t>Foreign Currency Items</t>
        </is>
      </c>
    </row>
    <row r="24">
      <c r="A24" s="3" t="inlineStr">
        <is>
          <t>Changes in Accumulated Other Comprehensive Income by Component [Roll Forward]</t>
        </is>
      </c>
    </row>
    <row r="25">
      <c r="A25" s="4" t="inlineStr">
        <is>
          <t>Accumulated other comprehensive income (loss)</t>
        </is>
      </c>
      <c r="B25" s="5" t="n">
        <v>20561</v>
      </c>
      <c r="C25" s="5" t="n">
        <v>-66333</v>
      </c>
    </row>
    <row r="26">
      <c r="A26" s="4" t="inlineStr">
        <is>
          <t>Other comprehensive (loss) income before reclassifications</t>
        </is>
      </c>
      <c r="B26" s="5" t="n">
        <v>-47882</v>
      </c>
      <c r="C26" s="5" t="n">
        <v>-36333</v>
      </c>
    </row>
    <row r="27">
      <c r="A27" s="4" t="inlineStr">
        <is>
          <t>Amounts reclassified from accumulated other comprehensive income to the consolidated statements of income</t>
        </is>
      </c>
      <c r="B27" s="5" t="n">
        <v>0</v>
      </c>
      <c r="C27" s="5" t="n">
        <v>0</v>
      </c>
    </row>
    <row r="28">
      <c r="A28" s="4" t="inlineStr">
        <is>
          <t>Total other comprehensive loss, net of tax</t>
        </is>
      </c>
      <c r="B28" s="5" t="n">
        <v>-47882</v>
      </c>
      <c r="C28" s="5" t="n">
        <v>-36333</v>
      </c>
    </row>
    <row r="29">
      <c r="A29" s="4" t="inlineStr">
        <is>
          <t>Accumulated other comprehensive income (loss)</t>
        </is>
      </c>
      <c r="B29" s="6" t="n">
        <v>-27321</v>
      </c>
      <c r="C29" s="6" t="n">
        <v>-1026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by Component - Amount Reclassified from Accumulated Other Comprehensive Incom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terest expense</t>
        </is>
      </c>
      <c r="B4" s="6" t="n">
        <v>-3942</v>
      </c>
      <c r="C4" s="6" t="n">
        <v>-4324</v>
      </c>
    </row>
    <row r="5">
      <c r="A5" s="4" t="inlineStr">
        <is>
          <t>Net sales</t>
        </is>
      </c>
      <c r="B5" s="5" t="n">
        <v>301629</v>
      </c>
      <c r="C5" s="5" t="n">
        <v>330671</v>
      </c>
    </row>
    <row r="6">
      <c r="A6" s="4" t="inlineStr">
        <is>
          <t>Income before income taxes</t>
        </is>
      </c>
      <c r="B6" s="5" t="n">
        <v>26975</v>
      </c>
      <c r="C6" s="5" t="n">
        <v>43395</v>
      </c>
    </row>
    <row r="7">
      <c r="A7" s="4" t="inlineStr">
        <is>
          <t>Tax benefit</t>
        </is>
      </c>
      <c r="B7" s="5" t="n">
        <v>-7593</v>
      </c>
      <c r="C7" s="5" t="n">
        <v>-13662</v>
      </c>
    </row>
    <row r="8">
      <c r="A8" s="4" t="inlineStr">
        <is>
          <t>Net income</t>
        </is>
      </c>
      <c r="B8" s="5" t="n">
        <v>19382</v>
      </c>
      <c r="C8" s="5" t="n">
        <v>29733</v>
      </c>
    </row>
    <row r="9">
      <c r="A9" s="4" t="inlineStr">
        <is>
          <t>Amount Reclassified from Accumulated Other Comprehensive Income (Loss)</t>
        </is>
      </c>
    </row>
    <row r="10">
      <c r="A10" s="3" t="inlineStr">
        <is>
          <t>Reclassification Adjustment out of Accumulated Other Comprehensive Income [Line Items]</t>
        </is>
      </c>
    </row>
    <row r="11">
      <c r="A11" s="4" t="inlineStr">
        <is>
          <t>Net income</t>
        </is>
      </c>
      <c r="B11" s="5" t="n">
        <v>-3370</v>
      </c>
      <c r="C11" s="5" t="n">
        <v>-3181</v>
      </c>
    </row>
    <row r="12">
      <c r="A12" s="4" t="inlineStr">
        <is>
          <t>Amount Reclassified from Accumulated Other Comprehensive Income (Loss) | Gains and losses on cash flow hedges</t>
        </is>
      </c>
    </row>
    <row r="13">
      <c r="A13" s="3" t="inlineStr">
        <is>
          <t>Reclassification Adjustment out of Accumulated Other Comprehensive Income [Line Items]</t>
        </is>
      </c>
    </row>
    <row r="14">
      <c r="A14" s="4" t="inlineStr">
        <is>
          <t>Interest expense</t>
        </is>
      </c>
      <c r="B14" s="5" t="n">
        <v>-449</v>
      </c>
      <c r="C14" s="5" t="n">
        <v>-61</v>
      </c>
    </row>
    <row r="15">
      <c r="A15" s="4" t="inlineStr">
        <is>
          <t>Net sales</t>
        </is>
      </c>
      <c r="B15" s="5" t="n">
        <v>128</v>
      </c>
      <c r="C15" s="5" t="n">
        <v>-523</v>
      </c>
    </row>
    <row r="16">
      <c r="A16" s="4" t="inlineStr">
        <is>
          <t>Income before income taxes</t>
        </is>
      </c>
      <c r="B16" s="5" t="n">
        <v>-321</v>
      </c>
      <c r="C16" s="5" t="n">
        <v>-584</v>
      </c>
    </row>
    <row r="17">
      <c r="A17" s="4" t="inlineStr">
        <is>
          <t>Tax benefit</t>
        </is>
      </c>
      <c r="B17" s="5" t="n">
        <v>85</v>
      </c>
      <c r="C17" s="5" t="n">
        <v>42</v>
      </c>
    </row>
    <row r="18">
      <c r="A18" s="4" t="inlineStr">
        <is>
          <t>Net income</t>
        </is>
      </c>
      <c r="B18" s="5" t="n">
        <v>-236</v>
      </c>
      <c r="C18" s="5" t="n">
        <v>-542</v>
      </c>
    </row>
    <row r="19">
      <c r="A19" s="4" t="inlineStr">
        <is>
          <t>Amount Reclassified from Accumulated Other Comprehensive Income (Loss) | Pension and Other Postretirement Benefit Items</t>
        </is>
      </c>
    </row>
    <row r="20">
      <c r="A20" s="3" t="inlineStr">
        <is>
          <t>Reclassification Adjustment out of Accumulated Other Comprehensive Income [Line Items]</t>
        </is>
      </c>
    </row>
    <row r="21">
      <c r="A21" s="4" t="inlineStr">
        <is>
          <t>Income before income taxes</t>
        </is>
      </c>
      <c r="B21" s="5" t="n">
        <v>-4088</v>
      </c>
      <c r="C21" s="5" t="n">
        <v>-3449</v>
      </c>
    </row>
    <row r="22">
      <c r="A22" s="4" t="inlineStr">
        <is>
          <t>Tax benefit</t>
        </is>
      </c>
      <c r="B22" s="5" t="n">
        <v>954</v>
      </c>
      <c r="C22" s="5" t="n">
        <v>810</v>
      </c>
    </row>
    <row r="23">
      <c r="A23" s="4" t="inlineStr">
        <is>
          <t>Net income</t>
        </is>
      </c>
      <c r="B23" s="5" t="n">
        <v>-3134</v>
      </c>
      <c r="C23" s="5" t="n">
        <v>-2639</v>
      </c>
    </row>
    <row r="24">
      <c r="A24" s="4" t="inlineStr">
        <is>
          <t>Amount Reclassified from Accumulated Other Comprehensive Income (Loss) | Amortization of prior service costs</t>
        </is>
      </c>
    </row>
    <row r="25">
      <c r="A25" s="3" t="inlineStr">
        <is>
          <t>Reclassification Adjustment out of Accumulated Other Comprehensive Income [Line Items]</t>
        </is>
      </c>
    </row>
    <row r="26">
      <c r="A26" s="4" t="inlineStr">
        <is>
          <t>Income before income taxes</t>
        </is>
      </c>
      <c r="B26" s="5" t="n">
        <v>-92</v>
      </c>
      <c r="C26" s="5" t="n">
        <v>-87</v>
      </c>
    </row>
    <row r="27">
      <c r="A27" s="4" t="inlineStr">
        <is>
          <t>Amount Reclassified from Accumulated Other Comprehensive Income (Loss) | Amortization of actuarial losses</t>
        </is>
      </c>
    </row>
    <row r="28">
      <c r="A28" s="3" t="inlineStr">
        <is>
          <t>Reclassification Adjustment out of Accumulated Other Comprehensive Income [Line Items]</t>
        </is>
      </c>
    </row>
    <row r="29">
      <c r="A29" s="4" t="inlineStr">
        <is>
          <t>Income before income taxes</t>
        </is>
      </c>
      <c r="B29" s="6" t="n">
        <v>-3996</v>
      </c>
      <c r="C29" s="6" t="n">
        <v>-33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Information on Business Segments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2</v>
      </c>
    </row>
    <row r="5">
      <c r="A5" s="4" t="inlineStr">
        <is>
          <t>Net sales</t>
        </is>
      </c>
      <c r="B5" s="6" t="n">
        <v>301629</v>
      </c>
      <c r="C5" s="6" t="n">
        <v>330671</v>
      </c>
    </row>
    <row r="6">
      <c r="A6" s="4" t="inlineStr">
        <is>
          <t>Operating profit</t>
        </is>
      </c>
      <c r="B6" s="5" t="n">
        <v>32380</v>
      </c>
      <c r="C6" s="5" t="n">
        <v>49313</v>
      </c>
    </row>
    <row r="7">
      <c r="A7" s="4" t="inlineStr">
        <is>
          <t>Interest expense</t>
        </is>
      </c>
      <c r="B7" s="5" t="n">
        <v>3942</v>
      </c>
      <c r="C7" s="5" t="n">
        <v>4324</v>
      </c>
    </row>
    <row r="8">
      <c r="A8" s="4" t="inlineStr">
        <is>
          <t>Other expense (income), net</t>
        </is>
      </c>
      <c r="B8" s="5" t="n">
        <v>1463</v>
      </c>
      <c r="C8" s="5" t="n">
        <v>1594</v>
      </c>
    </row>
    <row r="9">
      <c r="A9" s="4" t="inlineStr">
        <is>
          <t>Income before income taxes</t>
        </is>
      </c>
      <c r="B9" s="5" t="n">
        <v>26975</v>
      </c>
      <c r="C9" s="5" t="n">
        <v>43395</v>
      </c>
    </row>
    <row r="10">
      <c r="A10" s="4" t="inlineStr">
        <is>
          <t>Industrial</t>
        </is>
      </c>
    </row>
    <row r="11">
      <c r="A11" s="3" t="inlineStr">
        <is>
          <t>Segment Reporting Information [Line Items]</t>
        </is>
      </c>
    </row>
    <row r="12">
      <c r="A12" s="4" t="inlineStr">
        <is>
          <t>Net sales</t>
        </is>
      </c>
      <c r="B12" s="5" t="n">
        <v>219987</v>
      </c>
      <c r="C12" s="5" t="n">
        <v>199100</v>
      </c>
    </row>
    <row r="13">
      <c r="A13" s="4" t="inlineStr">
        <is>
          <t>Aerospace</t>
        </is>
      </c>
    </row>
    <row r="14">
      <c r="A14" s="3" t="inlineStr">
        <is>
          <t>Segment Reporting Information [Line Items]</t>
        </is>
      </c>
    </row>
    <row r="15">
      <c r="A15" s="4" t="inlineStr">
        <is>
          <t>Net sales</t>
        </is>
      </c>
      <c r="B15" s="5" t="n">
        <v>81642</v>
      </c>
      <c r="C15" s="5" t="n">
        <v>131571</v>
      </c>
    </row>
    <row r="16">
      <c r="A16" s="4" t="inlineStr">
        <is>
          <t>Operating Segments | Industrial</t>
        </is>
      </c>
    </row>
    <row r="17">
      <c r="A17" s="3" t="inlineStr">
        <is>
          <t>Segment Reporting Information [Line Items]</t>
        </is>
      </c>
    </row>
    <row r="18">
      <c r="A18" s="4" t="inlineStr">
        <is>
          <t>Net sales</t>
        </is>
      </c>
      <c r="B18" s="5" t="n">
        <v>219992</v>
      </c>
      <c r="C18" s="5" t="n">
        <v>199100</v>
      </c>
    </row>
    <row r="19">
      <c r="A19" s="4" t="inlineStr">
        <is>
          <t>Operating profit</t>
        </is>
      </c>
      <c r="B19" s="5" t="n">
        <v>21295</v>
      </c>
      <c r="C19" s="5" t="n">
        <v>17924</v>
      </c>
    </row>
    <row r="20">
      <c r="A20" s="4" t="inlineStr">
        <is>
          <t>Operating Segments | Aerospace</t>
        </is>
      </c>
    </row>
    <row r="21">
      <c r="A21" s="3" t="inlineStr">
        <is>
          <t>Segment Reporting Information [Line Items]</t>
        </is>
      </c>
    </row>
    <row r="22">
      <c r="A22" s="4" t="inlineStr">
        <is>
          <t>Net sales</t>
        </is>
      </c>
      <c r="B22" s="5" t="n">
        <v>81642</v>
      </c>
      <c r="C22" s="5" t="n">
        <v>131571</v>
      </c>
    </row>
    <row r="23">
      <c r="A23" s="4" t="inlineStr">
        <is>
          <t>Operating profit</t>
        </is>
      </c>
      <c r="B23" s="5" t="n">
        <v>11085</v>
      </c>
      <c r="C23" s="5" t="n">
        <v>31389</v>
      </c>
    </row>
    <row r="24">
      <c r="A24" s="4" t="inlineStr">
        <is>
          <t>Intersegment sales</t>
        </is>
      </c>
    </row>
    <row r="25">
      <c r="A25" s="3" t="inlineStr">
        <is>
          <t>Segment Reporting Information [Line Items]</t>
        </is>
      </c>
    </row>
    <row r="26">
      <c r="A26" s="4" t="inlineStr">
        <is>
          <t>Net sales</t>
        </is>
      </c>
      <c r="B26" s="6" t="n">
        <v>-5</v>
      </c>
      <c r="C2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formation on Business Segments Details 1 (Details) - USD ($) $ in Thousands</t>
        </is>
      </c>
      <c r="B1" s="2" t="inlineStr">
        <is>
          <t>Mar. 31, 2021</t>
        </is>
      </c>
      <c r="C1" s="2" t="inlineStr">
        <is>
          <t>Dec. 31, 2020</t>
        </is>
      </c>
    </row>
    <row r="2">
      <c r="A2" s="3" t="inlineStr">
        <is>
          <t>Segment Reporting Information [Line Items]</t>
        </is>
      </c>
    </row>
    <row r="3">
      <c r="A3" s="4" t="inlineStr">
        <is>
          <t>Assets</t>
        </is>
      </c>
      <c r="B3" s="6" t="n">
        <v>2600264</v>
      </c>
      <c r="C3" s="6" t="n">
        <v>2676226</v>
      </c>
    </row>
    <row r="4">
      <c r="A4" s="4" t="inlineStr">
        <is>
          <t>Operating Segments | Industrial</t>
        </is>
      </c>
    </row>
    <row r="5">
      <c r="A5" s="3" t="inlineStr">
        <is>
          <t>Segment Reporting Information [Line Items]</t>
        </is>
      </c>
    </row>
    <row r="6">
      <c r="A6" s="4" t="inlineStr">
        <is>
          <t>Assets</t>
        </is>
      </c>
      <c r="B6" s="5" t="n">
        <v>1841248</v>
      </c>
      <c r="C6" s="5" t="n">
        <v>1908389</v>
      </c>
    </row>
    <row r="7">
      <c r="A7" s="4" t="inlineStr">
        <is>
          <t>Operating Segments | Aerospace</t>
        </is>
      </c>
    </row>
    <row r="8">
      <c r="A8" s="3" t="inlineStr">
        <is>
          <t>Segment Reporting Information [Line Items]</t>
        </is>
      </c>
    </row>
    <row r="9">
      <c r="A9" s="4" t="inlineStr">
        <is>
          <t>Assets</t>
        </is>
      </c>
      <c r="B9" s="5" t="n">
        <v>614029</v>
      </c>
      <c r="C9" s="5" t="n">
        <v>623547</v>
      </c>
    </row>
    <row r="10">
      <c r="A10" s="4" t="inlineStr">
        <is>
          <t>Other</t>
        </is>
      </c>
    </row>
    <row r="11">
      <c r="A11" s="3" t="inlineStr">
        <is>
          <t>Segment Reporting Information [Line Items]</t>
        </is>
      </c>
    </row>
    <row r="12">
      <c r="A12" s="4" t="inlineStr">
        <is>
          <t>Assets</t>
        </is>
      </c>
      <c r="B12" s="6" t="n">
        <v>144987</v>
      </c>
      <c r="C12" s="6" t="n">
        <v>144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Business Reorganization - Narrative (Details) - USD ($) $ in Thousands</t>
        </is>
      </c>
      <c r="B1" s="2" t="inlineStr">
        <is>
          <t>1 Months Ended</t>
        </is>
      </c>
    </row>
    <row r="2">
      <c r="B2" s="2" t="inlineStr">
        <is>
          <t>Jun. 30, 2020</t>
        </is>
      </c>
      <c r="C2" s="2" t="inlineStr">
        <is>
          <t>Mar. 31, 2021</t>
        </is>
      </c>
      <c r="D2" s="2" t="inlineStr">
        <is>
          <t>Dec. 31, 2020</t>
        </is>
      </c>
    </row>
    <row r="3">
      <c r="A3" s="3" t="inlineStr">
        <is>
          <t>Restructuring and Related Activities [Abstract]</t>
        </is>
      </c>
    </row>
    <row r="4">
      <c r="A4" s="4" t="inlineStr">
        <is>
          <t>Charge for business reorganization</t>
        </is>
      </c>
      <c r="B4" s="6" t="n">
        <v>19116</v>
      </c>
    </row>
    <row r="5">
      <c r="A5" s="4" t="inlineStr">
        <is>
          <t>Charge for business reorganization, through operating profit</t>
        </is>
      </c>
      <c r="B5" s="6" t="n">
        <v>18158</v>
      </c>
    </row>
    <row r="6">
      <c r="A6" s="4" t="inlineStr">
        <is>
          <t>Percentage reduction in workforce</t>
        </is>
      </c>
      <c r="B6" s="4" t="inlineStr">
        <is>
          <t>8.00%</t>
        </is>
      </c>
    </row>
    <row r="7">
      <c r="A7" s="4" t="inlineStr">
        <is>
          <t>Liability for business reorganization</t>
        </is>
      </c>
      <c r="C7" s="6" t="n">
        <v>6715</v>
      </c>
      <c r="D7" s="6" t="n">
        <v>131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Reorganization - Change in Liability for Business Reorganization (Details) $ in Thousands</t>
        </is>
      </c>
      <c r="B1" s="2" t="inlineStr">
        <is>
          <t>3 Months Ended</t>
        </is>
      </c>
    </row>
    <row r="2">
      <c r="B2" s="2" t="inlineStr">
        <is>
          <t>Mar. 31, 2021USD ($)</t>
        </is>
      </c>
    </row>
    <row r="3">
      <c r="A3" s="3" t="inlineStr">
        <is>
          <t>Restructuring Reserve [Roll Forward]</t>
        </is>
      </c>
    </row>
    <row r="4">
      <c r="A4" s="4" t="inlineStr">
        <is>
          <t>Restructuring reserve</t>
        </is>
      </c>
      <c r="B4" s="6" t="n">
        <v>13151</v>
      </c>
    </row>
    <row r="5">
      <c r="A5" s="4" t="inlineStr">
        <is>
          <t>Payments</t>
        </is>
      </c>
      <c r="B5" s="5" t="n">
        <v>-6436</v>
      </c>
    </row>
    <row r="6">
      <c r="A6" s="4" t="inlineStr">
        <is>
          <t>Restructuring reserve</t>
        </is>
      </c>
      <c r="B6" s="6" t="n">
        <v>67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6394</v>
      </c>
      <c r="C3" s="6" t="n">
        <v>6348</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4183161</v>
      </c>
      <c r="C6" s="5" t="n">
        <v>64171321</v>
      </c>
    </row>
    <row r="7">
      <c r="A7" s="4" t="inlineStr">
        <is>
          <t>Treasury stock, at cost (in shares)</t>
        </is>
      </c>
      <c r="B7" s="5" t="n">
        <v>13531343</v>
      </c>
      <c r="C7" s="5" t="n">
        <v>13530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9382</v>
      </c>
      <c r="C4" s="6" t="n">
        <v>29733</v>
      </c>
    </row>
    <row r="5">
      <c r="A5" s="3" t="inlineStr">
        <is>
          <t>Adjustments to reconcile net income to net cash provided by operating activities:</t>
        </is>
      </c>
    </row>
    <row r="6">
      <c r="A6" s="4" t="inlineStr">
        <is>
          <t>Depreciation and amortization</t>
        </is>
      </c>
      <c r="B6" s="5" t="n">
        <v>21992</v>
      </c>
      <c r="C6" s="5" t="n">
        <v>23617</v>
      </c>
    </row>
    <row r="7">
      <c r="A7" s="4" t="inlineStr">
        <is>
          <t>Gain on disposition of property, plant and equipment</t>
        </is>
      </c>
      <c r="B7" s="5" t="n">
        <v>-50</v>
      </c>
      <c r="C7" s="5" t="n">
        <v>-123</v>
      </c>
    </row>
    <row r="8">
      <c r="A8" s="4" t="inlineStr">
        <is>
          <t>Stock compensation expense</t>
        </is>
      </c>
      <c r="B8" s="5" t="n">
        <v>2306</v>
      </c>
      <c r="C8" s="5" t="n">
        <v>2552</v>
      </c>
    </row>
    <row r="9">
      <c r="A9" s="4" t="inlineStr">
        <is>
          <t>Seeger divestiture charges</t>
        </is>
      </c>
      <c r="B9" s="5" t="n">
        <v>0</v>
      </c>
      <c r="C9" s="5" t="n">
        <v>6620</v>
      </c>
    </row>
    <row r="10">
      <c r="A10" s="3" t="inlineStr">
        <is>
          <t>Changes in assets and liabilities, net of the effects of divestitures:</t>
        </is>
      </c>
    </row>
    <row r="11">
      <c r="A11" s="4" t="inlineStr">
        <is>
          <t>Accounts receivable</t>
        </is>
      </c>
      <c r="B11" s="5" t="n">
        <v>-7590</v>
      </c>
      <c r="C11" s="5" t="n">
        <v>9592</v>
      </c>
    </row>
    <row r="12">
      <c r="A12" s="4" t="inlineStr">
        <is>
          <t>Inventories</t>
        </is>
      </c>
      <c r="B12" s="5" t="n">
        <v>78</v>
      </c>
      <c r="C12" s="5" t="n">
        <v>-12788</v>
      </c>
    </row>
    <row r="13">
      <c r="A13" s="4" t="inlineStr">
        <is>
          <t>Prepaid expenses and other current assets</t>
        </is>
      </c>
      <c r="B13" s="5" t="n">
        <v>-4882</v>
      </c>
      <c r="C13" s="5" t="n">
        <v>-3227</v>
      </c>
    </row>
    <row r="14">
      <c r="A14" s="4" t="inlineStr">
        <is>
          <t>Accounts payable</t>
        </is>
      </c>
      <c r="B14" s="5" t="n">
        <v>9121</v>
      </c>
      <c r="C14" s="5" t="n">
        <v>1328</v>
      </c>
    </row>
    <row r="15">
      <c r="A15" s="4" t="inlineStr">
        <is>
          <t>Accrued liabilities</t>
        </is>
      </c>
      <c r="B15" s="5" t="n">
        <v>-6456</v>
      </c>
      <c r="C15" s="5" t="n">
        <v>-7885</v>
      </c>
    </row>
    <row r="16">
      <c r="A16" s="4" t="inlineStr">
        <is>
          <t>Deferred income taxes</t>
        </is>
      </c>
      <c r="B16" s="5" t="n">
        <v>-101</v>
      </c>
      <c r="C16" s="5" t="n">
        <v>462</v>
      </c>
    </row>
    <row r="17">
      <c r="A17" s="4" t="inlineStr">
        <is>
          <t>Long-term retirement benefits</t>
        </is>
      </c>
      <c r="B17" s="5" t="n">
        <v>-569</v>
      </c>
      <c r="C17" s="5" t="n">
        <v>-3518</v>
      </c>
    </row>
    <row r="18">
      <c r="A18" s="4" t="inlineStr">
        <is>
          <t>Other</t>
        </is>
      </c>
      <c r="B18" s="5" t="n">
        <v>2381</v>
      </c>
      <c r="C18" s="5" t="n">
        <v>826</v>
      </c>
    </row>
    <row r="19">
      <c r="A19" s="4" t="inlineStr">
        <is>
          <t>Net cash provided by operating activities</t>
        </is>
      </c>
      <c r="B19" s="5" t="n">
        <v>35612</v>
      </c>
      <c r="C19" s="5" t="n">
        <v>47189</v>
      </c>
    </row>
    <row r="20">
      <c r="A20" s="3" t="inlineStr">
        <is>
          <t>Investing activities:</t>
        </is>
      </c>
    </row>
    <row r="21">
      <c r="A21" s="4" t="inlineStr">
        <is>
          <t>Proceeds from disposition of property, plant and equipment</t>
        </is>
      </c>
      <c r="B21" s="5" t="n">
        <v>83</v>
      </c>
      <c r="C21" s="5" t="n">
        <v>185</v>
      </c>
    </row>
    <row r="22">
      <c r="A22" s="4" t="inlineStr">
        <is>
          <t>Proceeds from the sale of businesses, net of cash sold</t>
        </is>
      </c>
      <c r="B22" s="5" t="n">
        <v>0</v>
      </c>
      <c r="C22" s="5" t="n">
        <v>36879</v>
      </c>
    </row>
    <row r="23">
      <c r="A23" s="4" t="inlineStr">
        <is>
          <t>Capital expenditures</t>
        </is>
      </c>
      <c r="B23" s="5" t="n">
        <v>-7855</v>
      </c>
      <c r="C23" s="5" t="n">
        <v>-11912</v>
      </c>
    </row>
    <row r="24">
      <c r="A24" s="4" t="inlineStr">
        <is>
          <t>Other</t>
        </is>
      </c>
      <c r="B24" s="5" t="n">
        <v>3758</v>
      </c>
      <c r="C24" s="5" t="n">
        <v>0</v>
      </c>
    </row>
    <row r="25">
      <c r="A25" s="4" t="inlineStr">
        <is>
          <t>Net cash (used) provided by investing activities</t>
        </is>
      </c>
      <c r="B25" s="5" t="n">
        <v>-4014</v>
      </c>
      <c r="C25" s="5" t="n">
        <v>25152</v>
      </c>
    </row>
    <row r="26">
      <c r="A26" s="3" t="inlineStr">
        <is>
          <t>Financing activities:</t>
        </is>
      </c>
    </row>
    <row r="27">
      <c r="A27" s="4" t="inlineStr">
        <is>
          <t>Net change in other borrowings</t>
        </is>
      </c>
      <c r="B27" s="5" t="n">
        <v>5354</v>
      </c>
      <c r="C27" s="5" t="n">
        <v>20775</v>
      </c>
    </row>
    <row r="28">
      <c r="A28" s="4" t="inlineStr">
        <is>
          <t>Payments on long-term debt</t>
        </is>
      </c>
      <c r="B28" s="5" t="n">
        <v>-30933</v>
      </c>
      <c r="C28" s="5" t="n">
        <v>-108521</v>
      </c>
    </row>
    <row r="29">
      <c r="A29" s="4" t="inlineStr">
        <is>
          <t>Proceeds from the issuance of long-term debt</t>
        </is>
      </c>
      <c r="B29" s="5" t="n">
        <v>15000</v>
      </c>
      <c r="C29" s="5" t="n">
        <v>75000</v>
      </c>
    </row>
    <row r="30">
      <c r="A30" s="4" t="inlineStr">
        <is>
          <t>Proceeds from the issuance of common stock</t>
        </is>
      </c>
      <c r="B30" s="5" t="n">
        <v>125</v>
      </c>
      <c r="C30" s="5" t="n">
        <v>183</v>
      </c>
    </row>
    <row r="31">
      <c r="A31" s="4" t="inlineStr">
        <is>
          <t>Common stock repurchases</t>
        </is>
      </c>
      <c r="B31" s="5" t="n">
        <v>0</v>
      </c>
      <c r="C31" s="5" t="n">
        <v>-15550</v>
      </c>
    </row>
    <row r="32">
      <c r="A32" s="4" t="inlineStr">
        <is>
          <t>Dividends paid</t>
        </is>
      </c>
      <c r="B32" s="5" t="n">
        <v>-8104</v>
      </c>
      <c r="C32" s="5" t="n">
        <v>-8133</v>
      </c>
    </row>
    <row r="33">
      <c r="A33" s="4" t="inlineStr">
        <is>
          <t>Withholding taxes paid on stock issuances</t>
        </is>
      </c>
      <c r="B33" s="5" t="n">
        <v>-68</v>
      </c>
      <c r="C33" s="5" t="n">
        <v>-84</v>
      </c>
    </row>
    <row r="34">
      <c r="A34" s="4" t="inlineStr">
        <is>
          <t>Other</t>
        </is>
      </c>
      <c r="B34" s="5" t="n">
        <v>-5816</v>
      </c>
      <c r="C34" s="5" t="n">
        <v>-7252</v>
      </c>
    </row>
    <row r="35">
      <c r="A35" s="4" t="inlineStr">
        <is>
          <t>Net cash used by financing activities</t>
        </is>
      </c>
      <c r="B35" s="5" t="n">
        <v>-24442</v>
      </c>
      <c r="C35" s="5" t="n">
        <v>-43582</v>
      </c>
    </row>
    <row r="36">
      <c r="A36" s="4" t="inlineStr">
        <is>
          <t>Effect of exchange rate changes on cash flows</t>
        </is>
      </c>
      <c r="B36" s="5" t="n">
        <v>-2331</v>
      </c>
      <c r="C36" s="5" t="n">
        <v>-3111</v>
      </c>
    </row>
    <row r="37">
      <c r="A37" s="4" t="inlineStr">
        <is>
          <t>Increase in cash, cash equivalents and restricted cash</t>
        </is>
      </c>
      <c r="B37" s="5" t="n">
        <v>4825</v>
      </c>
      <c r="C37" s="5" t="n">
        <v>25648</v>
      </c>
    </row>
    <row r="38">
      <c r="A38" s="4" t="inlineStr">
        <is>
          <t>Cash, cash equivalents and restricted cash at beginning of period</t>
        </is>
      </c>
      <c r="B38" s="5" t="n">
        <v>91468</v>
      </c>
      <c r="C38" s="5" t="n">
        <v>93805</v>
      </c>
    </row>
    <row r="39">
      <c r="A39" s="4" t="inlineStr">
        <is>
          <t>Cash, cash equivalents and restricted cash at end of period</t>
        </is>
      </c>
      <c r="B39" s="5" t="n">
        <v>96293</v>
      </c>
      <c r="C39" s="5" t="n">
        <v>119453</v>
      </c>
    </row>
    <row r="40">
      <c r="A40" s="4" t="inlineStr">
        <is>
          <t>Cash and cash equivalents</t>
        </is>
      </c>
      <c r="B40" s="5" t="n">
        <v>84900</v>
      </c>
      <c r="C40" s="5" t="n">
        <v>112827</v>
      </c>
    </row>
    <row r="41">
      <c r="A41" s="4" t="inlineStr">
        <is>
          <t>Prepaid Expenses and Other Current Assets</t>
        </is>
      </c>
    </row>
    <row r="42">
      <c r="A42" s="3" t="inlineStr">
        <is>
          <t>Financing activities:</t>
        </is>
      </c>
    </row>
    <row r="43">
      <c r="A43" s="4" t="inlineStr">
        <is>
          <t>Restricted cash</t>
        </is>
      </c>
      <c r="B43" s="5" t="n">
        <v>-6198</v>
      </c>
      <c r="C43" s="5" t="n">
        <v>0</v>
      </c>
    </row>
    <row r="44">
      <c r="A44" s="4" t="inlineStr">
        <is>
          <t>Other Noncurrent Assets</t>
        </is>
      </c>
    </row>
    <row r="45">
      <c r="A45" s="3" t="inlineStr">
        <is>
          <t>Financing activities:</t>
        </is>
      </c>
    </row>
    <row r="46">
      <c r="A46" s="4" t="inlineStr">
        <is>
          <t>Restricted cash</t>
        </is>
      </c>
      <c r="B46" s="6" t="n">
        <v>-5195</v>
      </c>
      <c r="C46" s="6" t="n">
        <v>-66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December 31, 2020 has been derived from the 2020 financial statements of Barnes Group Inc. (the “Company”). For additional information, please refer to the consolidated financial statements and notes included in the Company's Annual Report on Form 10-K for the year ended December 31, 2020.  In the opinion of management, all adjustments, including normal recurring accruals considered necessary for a fair statement of the results, have been included. Operating results for the three-month period ended March 31, 2021 are not necessarily indicative of the results that may be expected for the year ending December 31, 2021. Certain reclassifications have been made to prior year amounts to conform to current year presentation.The COVID-19 pandemic ("COVID-19") has resulted in a disruption in business activities worldwide and has caused weakened economic conditions, both in the United States and abroad. COVID-19 has had, and may continue to have, a significant negative impact on the Company's ongoing operations and the end markets in which it serves. The Company has assessed the impacts that COVID-19 has had on its accounting estimates, assumption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1</t>
        </is>
      </c>
    </row>
    <row r="3">
      <c r="A3" s="3" t="inlineStr">
        <is>
          <t>Discontinued Operations and Disposal Groups [Abstract]</t>
        </is>
      </c>
    </row>
    <row r="4">
      <c r="A4" s="4" t="inlineStr">
        <is>
          <t>Divestiture</t>
        </is>
      </c>
      <c r="B4" s="4" t="inlineStr">
        <is>
          <t>Divestiture On December 20, 2019, the Company entered into a Share Purchase and Transfer Agreement ("SPA") with the Kajo Neukirchen Group ("KNG") to sell the Seeger business, consisting of partnership interests and shares, respectively, of Seeger-Orbis GmbH &amp;amp; Co. OHG and Seeger-Orbis Mechanical Components (Tianjin) Co., Ltd. (“Seeger”) for 42,500 Euros, subject to certain adjustments.  The Company completed the sale of the Seeger business to KNG effective February 1, 2020.  Gross proceeds received were 38,964 Euros ($42,915) after consideration of post-closing adjustments, which were made during the fourth quarter of 2020, pursuant to the terms of the SPA. The Company yielded net cash proceeds of $36,062 after consideration of cash sold and transaction costs. Resulting tax charges of $4,211 were recognized in the first quarter of 2020 following the completion of the sale. Divestiture charges of $2,409 resulted from the completion of the sale and were recorded within Selling and Administrative expenses on the Consolidated Statements of Income in the quarter ended March 31, 2020.  The Company utilized the proceeds from the sale to reduce debt under the Amended Credit Agreement. Pursuant to the SPA, 6,000 Euros of the proceeds were placed in escrow and will be released through 2024, pending any potential settlement of claims. Cash related to a pending claim would remain in escrow until a final determination of the claim has been made. The Company has recorded the restricted cash in Prepaid Expenses and Other Current Assets and Other Assets (non-current)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13:26Z</dcterms:created>
  <dcterms:modified xmlns:dcterms="http://purl.org/dc/terms/" xmlns:xsi="http://www.w3.org/2001/XMLSchema-instance" xsi:type="dcterms:W3CDTF">2021-04-30T13:13:26Z</dcterms:modified>
</cp:coreProperties>
</file>